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ash Flows" sheetId="6" state="visible" r:id="rId6"/>
    <sheet xmlns:r="http://schemas.openxmlformats.org/officeDocument/2006/relationships" name="Statements Of Cash Flows Parent" sheetId="7" state="visible" r:id="rId7"/>
    <sheet xmlns:r="http://schemas.openxmlformats.org/officeDocument/2006/relationships" name="Principles Of Preparation" sheetId="8" state="visible" r:id="rId8"/>
    <sheet xmlns:r="http://schemas.openxmlformats.org/officeDocument/2006/relationships" name="Accumulated Other Comprehensive" sheetId="9" state="visible" r:id="rId9"/>
    <sheet xmlns:r="http://schemas.openxmlformats.org/officeDocument/2006/relationships" name="Regulation" sheetId="10" state="visible" r:id="rId10"/>
    <sheet xmlns:r="http://schemas.openxmlformats.org/officeDocument/2006/relationships" name="Palo Verde"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Commitments, Contingencies And " sheetId="14" state="visible" r:id="rId14"/>
    <sheet xmlns:r="http://schemas.openxmlformats.org/officeDocument/2006/relationships" name="Litigation" sheetId="15" state="visible" r:id="rId15"/>
    <sheet xmlns:r="http://schemas.openxmlformats.org/officeDocument/2006/relationships" name="Employee Benefits" sheetId="16" state="visible" r:id="rId16"/>
    <sheet xmlns:r="http://schemas.openxmlformats.org/officeDocument/2006/relationships" name="Financial Instruments And Inves" sheetId="17" state="visible" r:id="rId17"/>
    <sheet xmlns:r="http://schemas.openxmlformats.org/officeDocument/2006/relationships" name="Principles Of Preparation (Poli" sheetId="18" state="visible" r:id="rId18"/>
    <sheet xmlns:r="http://schemas.openxmlformats.org/officeDocument/2006/relationships" name="Principles Of Preparation (Tabl" sheetId="19" state="visible" r:id="rId19"/>
    <sheet xmlns:r="http://schemas.openxmlformats.org/officeDocument/2006/relationships" name="Accumulated Other Comprehensi20" sheetId="20" state="visible" r:id="rId20"/>
    <sheet xmlns:r="http://schemas.openxmlformats.org/officeDocument/2006/relationships" name="Palo Verde Palo Verde (Tables)" sheetId="21" state="visible" r:id="rId21"/>
    <sheet xmlns:r="http://schemas.openxmlformats.org/officeDocument/2006/relationships" name="Common Stock (Tables)" sheetId="22" state="visible" r:id="rId22"/>
    <sheet xmlns:r="http://schemas.openxmlformats.org/officeDocument/2006/relationships" name="Employee Benefits (Tables)" sheetId="23" state="visible" r:id="rId23"/>
    <sheet xmlns:r="http://schemas.openxmlformats.org/officeDocument/2006/relationships" name="Financial Instruments And Inv24" sheetId="24" state="visible" r:id="rId24"/>
    <sheet xmlns:r="http://schemas.openxmlformats.org/officeDocument/2006/relationships" name="Principles Of Preparation (Accr" sheetId="25" state="visible" r:id="rId25"/>
    <sheet xmlns:r="http://schemas.openxmlformats.org/officeDocument/2006/relationships" name="Principles Of Preparation (Supp" sheetId="26" state="visible" r:id="rId26"/>
    <sheet xmlns:r="http://schemas.openxmlformats.org/officeDocument/2006/relationships" name="Principles Of Preparation (Depr" sheetId="27" state="visible" r:id="rId27"/>
    <sheet xmlns:r="http://schemas.openxmlformats.org/officeDocument/2006/relationships" name="Principles Of Preparation Narra" sheetId="28" state="visible" r:id="rId28"/>
    <sheet xmlns:r="http://schemas.openxmlformats.org/officeDocument/2006/relationships" name="Accumulated Other Comprehensi29" sheetId="29" state="visible" r:id="rId29"/>
    <sheet xmlns:r="http://schemas.openxmlformats.org/officeDocument/2006/relationships" name="Accumulated Other Comprehensi30" sheetId="30" state="visible" r:id="rId30"/>
    <sheet xmlns:r="http://schemas.openxmlformats.org/officeDocument/2006/relationships" name="Regulation (Narrative) (Details" sheetId="31" state="visible" r:id="rId31"/>
    <sheet xmlns:r="http://schemas.openxmlformats.org/officeDocument/2006/relationships" name="Palo Verde  (Narrative) (Detail" sheetId="32" state="visible" r:id="rId32"/>
    <sheet xmlns:r="http://schemas.openxmlformats.org/officeDocument/2006/relationships" name="Palo Verde Operations and Maint" sheetId="33" state="visible" r:id="rId33"/>
    <sheet xmlns:r="http://schemas.openxmlformats.org/officeDocument/2006/relationships" name="Common Stock (Narrative) (Detai" sheetId="34" state="visible" r:id="rId34"/>
    <sheet xmlns:r="http://schemas.openxmlformats.org/officeDocument/2006/relationships" name="Common Stock (Basic And Diluted" sheetId="35" state="visible" r:id="rId35"/>
    <sheet xmlns:r="http://schemas.openxmlformats.org/officeDocument/2006/relationships" name="Common Stock (Antidilutive Secu" sheetId="36" state="visible" r:id="rId36"/>
    <sheet xmlns:r="http://schemas.openxmlformats.org/officeDocument/2006/relationships" name="Income Taxes (Income Tax Rates)" sheetId="37" state="visible" r:id="rId37"/>
    <sheet xmlns:r="http://schemas.openxmlformats.org/officeDocument/2006/relationships" name="Income Taxes (Details)" sheetId="38" state="visible" r:id="rId38"/>
    <sheet xmlns:r="http://schemas.openxmlformats.org/officeDocument/2006/relationships" name="Income Taxes Income Taxes (Unre" sheetId="39" state="visible" r:id="rId39"/>
    <sheet xmlns:r="http://schemas.openxmlformats.org/officeDocument/2006/relationships" name="Commitments, Contingencies An40" sheetId="40" state="visible" r:id="rId40"/>
    <sheet xmlns:r="http://schemas.openxmlformats.org/officeDocument/2006/relationships" name="Employee Benefits (Retirement P" sheetId="41" state="visible" r:id="rId41"/>
    <sheet xmlns:r="http://schemas.openxmlformats.org/officeDocument/2006/relationships" name="Employee Benefits (Narrative) (" sheetId="42" state="visible" r:id="rId42"/>
    <sheet xmlns:r="http://schemas.openxmlformats.org/officeDocument/2006/relationships" name="Financial Instruments And Inv43" sheetId="43" state="visible" r:id="rId43"/>
    <sheet xmlns:r="http://schemas.openxmlformats.org/officeDocument/2006/relationships" name="Financial Instruments And Inv44" sheetId="44" state="visible" r:id="rId44"/>
    <sheet xmlns:r="http://schemas.openxmlformats.org/officeDocument/2006/relationships" name="Financial Instruments And Inv45" sheetId="45" state="visible" r:id="rId45"/>
    <sheet xmlns:r="http://schemas.openxmlformats.org/officeDocument/2006/relationships" name="Financial Instruments And Inv46" sheetId="46" state="visible" r:id="rId46"/>
    <sheet xmlns:r="http://schemas.openxmlformats.org/officeDocument/2006/relationships" name="Financial Instruments And Inv47" sheetId="47" state="visible" r:id="rId47"/>
    <sheet xmlns:r="http://schemas.openxmlformats.org/officeDocument/2006/relationships" name="Financial Instruments And Inv48" sheetId="48" state="visible" r:id="rId48"/>
    <sheet xmlns:r="http://schemas.openxmlformats.org/officeDocument/2006/relationships" name="Financial Instruments And Inv49" sheetId="49" state="visible" r:id="rId49"/>
    <sheet xmlns:r="http://schemas.openxmlformats.org/officeDocument/2006/relationships" name="Financial Instruments And Inv50" sheetId="50" state="visible" r:id="rId50"/>
    <sheet xmlns:r="http://schemas.openxmlformats.org/officeDocument/2006/relationships" name="Financial Instruments And Inv51" sheetId="51" state="visible" r:id="rId51"/>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7</t>
  </si>
  <si>
    <t>Oct. 31,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Balance Sheets - USD ($) $ in Thousands</t>
  </si>
  <si>
    <t>Dec. 31, 2016</t>
  </si>
  <si>
    <t>Utility plant:</t>
  </si>
  <si>
    <t>Electric plant in service</t>
  </si>
  <si>
    <t>Less accumulated depreciation and amortization</t>
  </si>
  <si>
    <t>Net plant in service</t>
  </si>
  <si>
    <t>Construction work in progress</t>
  </si>
  <si>
    <t>Nuclear fuel; includes fuel in process of $71,715 and $57,315, respectively</t>
  </si>
  <si>
    <t>Net nuclear fuel</t>
  </si>
  <si>
    <t>Net utility plant</t>
  </si>
  <si>
    <t>Current assets:</t>
  </si>
  <si>
    <t>Cash and cash equivalents</t>
  </si>
  <si>
    <t>Accounts receivable, principally trade, net of allowance for doubtful accounts of $2,432 and $2,156, respectively</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66,808 and 65,685,615 shares issued, and 161,880 and 137,017 restricted shares, respectively</t>
  </si>
  <si>
    <t>Capital in excess of stated value</t>
  </si>
  <si>
    <t>Retained earnings</t>
  </si>
  <si>
    <t>Accumulated other comprehensive loss, net of tax</t>
  </si>
  <si>
    <t>Total stockholders' equity subtotal before treasury stock</t>
  </si>
  <si>
    <t>Treasury stock, 25,236,894 and 25,304,914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umulated deferred income taxes</t>
  </si>
  <si>
    <t>Accrued pension liability</t>
  </si>
  <si>
    <t>Accrued post-retirement benefit liability</t>
  </si>
  <si>
    <t>Asset retirement obligation</t>
  </si>
  <si>
    <t>Regulatory liabilities</t>
  </si>
  <si>
    <t>Total deferred credits and other liabilities</t>
  </si>
  <si>
    <t>Commitments and contingencies</t>
  </si>
  <si>
    <t xml:space="preserve"> </t>
  </si>
  <si>
    <t>Total capitalization and liabilities</t>
  </si>
  <si>
    <t>Nuclear Fuel</t>
  </si>
  <si>
    <t>Balance Sheets Parenthetical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3 Months Ended</t>
  </si>
  <si>
    <t>12 Months Ended</t>
  </si>
  <si>
    <t>Sep. 30, 2016</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t>
  </si>
  <si>
    <t>Interest charges (credits):</t>
  </si>
  <si>
    <t>Interest on long-term debt and revolving credit facility</t>
  </si>
  <si>
    <t>Other interest</t>
  </si>
  <si>
    <t>Capitalized interest</t>
  </si>
  <si>
    <t>Public Utilities, Allowance for Funds Used During Construction, Additions</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loss) gain arising during period</t>
  </si>
  <si>
    <t>Prior service benefit</t>
  </si>
  <si>
    <t>Reclassification adjustments included in net income for amortization of:</t>
  </si>
  <si>
    <t>Net loss</t>
  </si>
  <si>
    <t>Net unrealized gains on marketable securities:</t>
  </si>
  <si>
    <t>Net holding gains arising during period</t>
  </si>
  <si>
    <t>Reclassification adjustments for net gains included in net income</t>
  </si>
  <si>
    <t>Net losses on cash flow hedges:</t>
  </si>
  <si>
    <t>Reclassification adjustment for interest expense included in net income</t>
  </si>
  <si>
    <t>Total other comprehensive income before income taxes</t>
  </si>
  <si>
    <t>Income tax benefit (expense) related to items of other comprehensive (loss) income:</t>
  </si>
  <si>
    <t>Unrecognized pension and post-retirement benefit costs</t>
  </si>
  <si>
    <t>Net unrealized gains on marketable securities</t>
  </si>
  <si>
    <t>Losses on cash flow hedges</t>
  </si>
  <si>
    <t>Total income tax expense</t>
  </si>
  <si>
    <t>Other comprehensive income, net of tax</t>
  </si>
  <si>
    <t>Comprehensive income</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 Lease</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under/ov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 and other</t>
  </si>
  <si>
    <t>Decommissioning trust funds:</t>
  </si>
  <si>
    <t>Purchases, including funding of $3.4 million</t>
  </si>
  <si>
    <t>Sales and maturities</t>
  </si>
  <si>
    <t>Proceeds from sale of property, plant, and equipment</t>
  </si>
  <si>
    <t>Other investing activities</t>
  </si>
  <si>
    <t>Net Cash Provided by (Used in) Investing Activities</t>
  </si>
  <si>
    <t>Cash flows from financing activities:</t>
  </si>
  <si>
    <t>Dividends paid</t>
  </si>
  <si>
    <t>Borrowings under the revolving credit facility:</t>
  </si>
  <si>
    <t>Proceeds</t>
  </si>
  <si>
    <t>Payments</t>
  </si>
  <si>
    <t>Payment on maturing senior notes</t>
  </si>
  <si>
    <t>Payment on maturing Pollution Control Bond</t>
  </si>
  <si>
    <t>Proceeds from issuance of senior notes</t>
  </si>
  <si>
    <t>Other financing activities</t>
  </si>
  <si>
    <t>Net cash provided by financing activities</t>
  </si>
  <si>
    <t>Net increase in cash and cash equivalents</t>
  </si>
  <si>
    <t>Cash and cash equivalents at beginning of period</t>
  </si>
  <si>
    <t>Cash and cash equivalents at end of period</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on Form 10-K for the fiscal year ended December 31, 2016 (" 2016 Form 10-K"). Capitalized terms used in this report and not defined herein have the meaning ascribed to such terms in the 2016 Form 10-K. In the opinion of the Company’s management, the accompanying financial statements contain all adjustments necessary to present fairly the financial position of the Company at September 30, 2017 and December 31, 2016 ; the results of its operations and comprehensive operations for the three, nine and twelve months ended September 30, 2017 and 2016 ; and its cash flows for the nine months ended September 30, 2017 and 2016 . The results of operations and comprehensive operations for the three and nine months ended September 30, 2017 and 2016 , and the cash flows for the nine months ended September 30, 2017 and 2016 , are not necessarily indicative of the results to be expected for the full calendar year. Pursuant to the rules and regulations of the Securities and Exchange Commission ("SEC"), certain financial information has been condensed and certain footnote disclosures have been omitted. Such information and disclosures are normally included in financial statements prepared in accordance with Generally Accepted Accounting Principles ("GAAP").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Revenues .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29.9 million at September 30, 2017 and $21.0 million at December 31, 2016 . The Company presents revenues net of sales taxes in its statements of operations. 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mass-asset property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New Accounting Standards In March 2016, the Financial Accounting Standards Board ("FASB") issued Accounting Standards Update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e Company adopted the new standard effective January 1, 2017. The adoption of the new standard did not have a material impact on the Company’s financial condition, results of operations or cash flows. The cumulative effect of the adoption of the new standard was to increase net operating loss carryforward deferred tax assets and retained earnings by $0.2 million on January 1, 2017. In May 2014, the FASB issued ASU 2014-09, Revenue from Contracts with Customers (Topic 606) to provide a framework that replaces the existing revenue recognition guidance, and has since modified the standard with several ASUs. The standard provides that an entity should recognize the amount of revenue to which it expects to be entitled for the transfer of promised goods or services to customers. More specifically, the standard requires entities to recognize revenue through the application of a five-step model, which includes the: (i) identification of the contract; (ii) identification of the performance obligations; (iii) determination of the transaction price; (iv) allocation of the transaction price to the performance obligations; and (v) the recognition of revenue as the entity satisfies the performance obligations. The Company plans to adopt the new standard for reporting periods beginning after December 15, 2017. The Company currently anticipates using the modified retrospective approach. The Company is currently in the process of evaluating the impact of the new standard on its various revenue and cash flow streams, including the evaluation of the impact, if any, on changes to business processes, systems and controls to support recognition and disclosure under the new guidance. Tariff sales to customers are determined to be in the scope of the new standard and represent a significant portion of the Company's total operating revenues. The Company currently expects that the timing or pattern of revenue recognition from tariff sales will not significantly change. The Company's evaluation of other revenue streams is ongoing. The Company's initial assessments may change as it executes its implementation plan and new guidance is provided by the American Institute of Certified Public Accountants Power and Utilities Industry Task Force. The completion of these assessments could impact current accounting policies, revenue recognition and disclosures in the notes to the financial statements.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generally requires entities to measure equity investments that do not result in consolidation and are not accounted for under the equity method at fair value and recognize any changes in fair value in net income. The guidance for classifying and measuring investments in debt securities and loans is not changed by this ASU, but requires entities to record changes in other comprehensive income. Financial assets and financial liabilities must be separately presented by measurement category on the balance sheet or in the accompanying notes to the financial statements. ASU 2016-01 clarifies the need for a valuation allowance on a deferred tax asset related to available-for-sale securities in combination with the entity's other deferred tax assets. The provisions of this ASU become effective for reporting periods beginning after December 15, 2017. Upon adoption of the new standard, the Company expects to record the cumulative effects as of January 1, 2018 which will result in an adjustment to accumulated other comprehensive income (losses) and retained earnings for unrealized gains (losses) related to equity securities owned by the Company. The Company is continuing to assess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The impact of leases reported in the Company's operating results and statement of cash flows is expected to be similar to previous GAAP. ASU 2016-02 requires the recognition in the statement of financial position, by the lessee, of a liability to make lease payments (lease liability) and a right-of-use asset representing its right to use the underlying asset for the lease term. How leases are recorded in regard to financial position represents a significant change from previous GAAP guidance. The lessee is permitted to make an accounting policy election to not recognize lease assets and lease liabilities for short-term leases. Implementation of the standard will be required for reporting periods beginning after December 15, 2018. Adoption of the new lease accounting standard will require the Company to apply the new standard to the earliest period using a modified retrospective approach. The Company is currently in the process of evaluating the impact of the new standard, which includes continuing to monitor activities of the FASB related to industry specific issues, including the impact of the recently proposed practical expedient related to land easements. The Company's evaluation process also includes evaluating the impact, if any, on changes to business processes, systems and controls to support recognition and disclosure under the new guidance; however, at this time the Company is unable to determine the impact this standard will have on the financial statements and related disclosures. In June 2016, the FASB issued ASU 2016-13, Financial Instruments - Credit Losses (Topic 326). ASU 2016-13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The provisions in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 In August 2016, the FASB issued ASU 2016-15, Statement of Cash Flows (Topic 230) Classification of Certain Cash Receipts and Cash Payments to reduce diversity in practice in how certain cash receipts and cash payments are classified in the statement of cash flows. The provisions in ASU 2016-15 will be required for reporting periods beginning after December 15, 2017. ASU 2016-15 will be applied using a retrospective transition method to each period presented. If it is impracticable to apply ASU 2016-15 retrospectively for some of the issues, the amendments for those issues may be applied prospectively as of the earliest date practicable. The Company is currently assessing the future impact of this ASU. In March 2017, the FASB issued ASU 2017-07, Compensation-Retirement Benefits (Topic 715) Improving the Presentation of Net Periodic Pension Cost and Net Periodic Postretirement Benefit Cost. ASU 2017-07 amends Accounting Standards Codification 715, Compensation - Retirement Benefits, to require companies to present the service cost component of net benefit cost in the income statement line items where compensation cost is reported. Companies will present all other components of net benefit cost separately from the line item(s) that includes the service cost and outside of any subtotal of operating income. In addition, only the service cost component will be eligible for capitalization in assets. The amendments in ASU 2017-07 will be required for reporting periods beginning after December 15, 2017. The amendments in ASU 2017-07 should be applied retrospectively for the income statement presentation of the service cost component and the other components of net benefit costs and prospectively, on and after the effective date, for the capitalization of the service cost component. The Company is currently assessing the future impact of this ASU. In May 2017, the FASB issued ASU 2017-09, Compensation-Stock Compensation (Topic 718), Scope of Modification Accounting, to provide guidance about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amendments of ASU 2017-09 will be required for reporting periods beginning after December 15, 2017. ASU 2017-09 should be applied prospectively to an award modified on or after the adoption date. The Company is assessing the future impact of ASU 2017-09; however, it currently does not expect the impact of this ASU to be significant. Supplemental Cash Flow Disclosures (in thousands) Nine Months Ended September 30, 2017 2016 Cash paid for: Interest on long-term debt and borrowings under the revolving credit facility $ 47,412 $ 46,867 Income tax paid, net 1,576 3,337 Non-cash investing and financing activities: Sale of interest in Four Corners Generating Station (a) — 27,720 Changes in accrued plant additions (6,228 ) 4,277 Grants of restricted shares of common stock 1,171 1,236 Issuance of performance shares 932 — (a) The Company sold its interest in Four Corners Generating Station ("Four Corners") in July 2016 for approximately $32.0 million based on book value as defined in the purchase and sale agreement related to the sale. The sales price was adjusted downward by $7.0 million and $19.5 million to reflect Arizona Public Service Company's ("APS") affiliate assumption of the Company's obligation to pay for future plant decommissioning and mine reclamation expense, respectively. The sales price was also adjusted downward by approximately $1.3 million for closing adjustments and other assets and liabilities assumed by APS's affiliate. At the closing of the sale on July 6, 2016, the Company received approximately $4.2 million in cash.</t>
  </si>
  <si>
    <t>Accumulated Other Comprehensive Income (Notes)</t>
  </si>
  <si>
    <t>Accumulated Other Comprehensive Income (Loss) [Line Items]</t>
  </si>
  <si>
    <t>Comprehensive Income (Loss) Note</t>
  </si>
  <si>
    <t xml:space="preserve"> Accumulated Other Comprehensive Income (Loss) Changes in Accumulated Other Comprehensive Income (Loss) (net of tax) by component are presented below (in thousands): Three Months Ended September 30, 2017 Three Months Ended September 30, 2016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4,915 ) $ 32,296 $ (11,514 ) $ (4,133 ) $ (30,532 ) $ 28,925 $ (11,693 ) $ (13,300 ) Other comprehensive income before reclassifications — 4,768 — 4,768 — 3,493 — 3,493 Amounts reclassified from accumulated other comprehensive income (loss) (457 ) (1,413 ) 85 (1,785 ) (804 ) (1,687 ) (39 ) (2,530 ) Balance at end of period $ (25,372 ) $ 35,651 $ (11,429 ) $ (1,150 ) $ (31,336 ) $ 30,731 $ (11,732 ) $ (12,337 ) Nine Months Ended September 30, 2017 Nine Months Ended September 30, 2016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3,928 ) $ 28,463 $ (11,651 ) $ (7,116 ) $ (29,869 ) $ 27,765 $ (11,810 ) $ (13,914 ) Other comprehensive income before reclassifications — 14,491 — 14,491 — 7,459 — 7,459 Amounts reclassified from accumulated other comprehensive income (loss) (1,444 ) (7,303 ) 222 (8,525 ) (1,467 ) (4,493 ) 78 (5,882 ) Balance at end of period $ (25,372 ) $ 35,651 $ (11,429 ) $ (1,150 ) $ (31,336 ) $ 30,731 $ (11,732 ) $ (12,337 ) Twelve Months Ended September 30, 2017 Twelve Months Ended September 30, 2016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1,336 ) $ 30,731 $ (11,732 ) $ (12,337 ) $ (34,105 ) $ 25,769 $ (11,887 ) $ (20,223 ) Other comprehensive income before reclassifications 7,363 13,936 — 21,299 3,777 12,058 — 15,835 Amounts reclassified from accumulated other comprehensive income (loss) (1,399 ) (9,016 ) 303 (10,112 ) (1,008 ) (7,096 ) 155 (7,949 ) Balance at end of period $ (25,372 ) $ 35,651 $ (11,429 ) $ (1,150 ) $ (31,336 ) $ 30,731 $ (11,732 ) $ (12,337 ) Amounts reclassified from Accumulated Other Comprehensive Income (Loss) for the three, nine and twelve months ended September 30, 2017 and 2016 are as follows (in thousands): Details about Accumulated Other Comprehensive Income (Loss) Components Three Months Ended September 30, Nine Months Ended September 30, Twelve Months Ended September 30, Affected Line Item in the Statement of Operations 2017 2016 2017 2016 2017 2016 Amortization of pension and post-retirement benefit costs: Prior service benefit $ 2,414 $ 1,663 $ 7,243 $ 4,993 $ 9,657 $ 6,636 (a) Net loss (1,695 ) (1,087 ) (5,083 ) (3,532 ) (6,516 ) (5,688 ) (a) 719 576 2,160 1,461 3,141 948 (a) Income tax effect (262 ) 228 (716 ) 6 (1,742 ) 60 Income tax (benefit) expense 457 804 1,444 1,467 1,399 1,008 Net income Marketable securities: Net realized gain on sale of securities 1,765 2,072 9,122 5,570 11,192 8,797 Investment and interest income, net 1,765 2,072 9,122 5,570 11,192 8,797 Income before income taxes Income tax effect (352 ) (385 ) (1,819 ) (1,077 ) (2,176 ) (1,701 ) Income tax benefit 1,413 1,687 7,303 4,493 9,016 7,096 Net income Loss on cash flow hedge: Amortization of loss (134 ) (126 ) (396 ) (371 ) (523 ) (490 ) Interest on long-term debt and revolving credit facility (134 ) (126 ) (396 ) (371 ) (523 ) (490 ) Loss before income taxes Income tax effect 49 165 174 293 220 335 Income tax expense (85 ) 39 (222 ) (78 ) (303 ) (155 ) Net (loss) income Total reclassifications $ 1,785 $ 2,530 $ 8,525 $ 5,882 $ 10,112 $ 7,949 (a) These items are included in the computation of net periodic benefit cost. See Note I, Employee Benefits, for additional information.</t>
  </si>
  <si>
    <t>Regulation</t>
  </si>
  <si>
    <t>Regulated Operations [Abstract]</t>
  </si>
  <si>
    <t>Regulation General The rates and services of the Company are regulated by incorporated municipalities in Texas, the Public Utility Commission of Texas ("PUCT"), the New Mexico Public Regulation Commission ("NMPRC"), and the Federal Energy Regulatory Commission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5 Texas Retail Rate Case Filing. On August 10, 2015, the Company filed with the City of El Paso, other municipalities incorporated in its Texas service territory, and the PUCT in Docket No. 44941, a request for an annual increase in non-fuel base revenues ("2015 Texas Retail Rate Case"). On July 21, 2016, the parties to PUCT Docket No. 44941 filed the Joint Motion to Implement Uncontested Amended and Restated Stipulation and Agreement which was unopposed by the parties ("2016 Unopposed Settlement"). On August 25, 2016, the PUCT approved the 2016 Unopposed Settlement and issued its final order in Docket No. 44941 ("2016 PUCT Final Order"), as proposed. The 2016 PUCT Final Order provided for: (i) an annual non-fuel base rate increase, lower annual depreciation expense, a revised return on equity for allowance for funds used during construction ("AFUDC") purposes, and the inclusion of substantially all new plant in service in rate base; (ii) an additional annual non-fuel base rate increase of $3.7 million related to Four Corners costs, which was collected through a surcharge that terminated on July 11, 2017 ; (iii) removing the separate rate treatment for residential customers with solar systems that the Company had proposed in its August 10, 2015 filing; (iv) allowing the Company to recover $3.1 million in rate case expenses through a separate surcharge; and (v) allowing the Company to recover revenues associated with the relate back of rates to consumption on and after January 12, 2016 through March 31, 2016 through a separate surcharge. Interim rates associated with the annual non-fuel base rate increase became effective on April 1, 2016 . The additional surcharges associated with the incremental Four Corners costs, rate case expenses and the relate back of rates to consumption on and after January 12, 2016 through March 31, 2016 were implemented on October 1, 2016 . For financial reporting purposes, the Company deferred any recognition of the Company's request in its 2015 Texas Retail Rate Case until it received the 2016 PUCT Final Order on August 25, 2016 . Accordingly, it reported in the third quarter of 2016 the cumulative effect of the 2016 PUCT Final Order which related back to January 12, 2016. 2017 Texas Retail Rate Case Filing. On February 13, 2017, the Company filed with the City of El Paso, other municipalities incorporated in the Company's Texas service territory and the PUCT in Docket No. 46831, a request for an increase in non-fuel base revenues of approximately $42.5 million . On May 16, 2017, the Company filed a motion to sever rate case expense issues from the main rate case. The request was approved by the Administrative Law Judges ("ALJs"), initiating Docket No. 47228, on June 5, 2017. On July 21, 2017, the Company filed its rebuttal testimony modifying the requested increase to $39.2 million . The decrease from the original request related primarily to the transfer of the recovery of $3.0 million of the rate case expenses to a separate proceeding as noted above. The Company requested, pursuant to its statutory right, to have its new rates relate back for consumption on and after July 18, 2017, which was the 155 th day after the filing of the rate case. The difference in rates that would have been billed will be surcharged or refunded to customers after the PUCT's final order is issued in Docket No. 46831. The PUCT has the authority to require the Company to surcharge or refund such difference over a period not to exceed 18 months . On November 2, 2017 the Joint Motion to Implement Uncontested Stipulation and Agreement ("2017 Unopposed Settlement") was filed with the ALJs for the Company's rate case pending in Docket No. 46831. Key terms of the 2017 Unopposed Settlement include: (i) an annual non-fuel base rate increase of $14.5 million ; (ii) a return on equity of 9.65% ; (iii) a determination that all new plant in service was prudent and used and useful and therefore is included in rate base; and (iv) allowing the Company to recover approximately $3.4 million in rate case expenses incurred through August 2017, through a separate surcharge over a three -year period. The 2017 Unopposed Settlement also establishes baseline revenue requirements for recovery of future transmission and distribution investment costs and includes a minimum monthly bill of $30.00 for new residential customers with distributed generation, such as private rooftop solar. Additionally, the 2017 Unopposed Settlement allows for the annual recovery of $2.1 million of nuclear decommissioning funding and establishes annual depreciation expense that is approximately $1.9 million lower than the annual amount requested by the Company in its initial filing. The filing with the ALJs requested that they return the case to the PUCT for approval. A final PUCT order ("Final Order") in the 2017 Texas retail rate case is expected to be issued in the fourth quarter of 2017. The Company did not recognize the impacts of the 2017 Unopposed Settlement in the Statements of Operations for the third quarter of 2017 because the Final Order has not yet been issued by the PUCT. At this time, the Company believes the revenue and other impacts of the 2017 Unopposed Settlement for financial reporting purposes will be recognized during the fourth quarter of 2017, which is when the Final Order is expected to be issued by the PUCT. Regardless of when the Final Order is issued by the PUCT, the new rates are expected to relate back to consumption on or after July 18, 2017. Energy Efficiency Cost Recovery Factor . On May 1, 2017, the Company filed its annual application, which was assigned PUCT Docket No. 47125, to establish its energy efficiency cost recovery factor for 2018. In addition to projected energy efficiency costs for 2018 and a true-up to prior year actual costs, the Company requested approval of a $1.0 million bonus for the 2016 energy efficiency program results in accordance with PUCT rules. On August 2, 2017, the Company filed an agreed motion to request suspension of the schedule in the case to allow the parties to pursue settlement. The hearing on the merits of this case was scheduled to begin on August 15, 2017, but has been continued pending possible settlement. The Company cannot predict the outcome of this matter at this time. Fuel and Purchased Power Costs. On November 30, 2016, the Company filed a request, which was assigned PUCT Docket No. 46610, to increase its fixed fuel factor by approximately 28.8% to reflect increased fuel expenses primarily related to an increase in the price of natural gas used to generate power. The increase in the fixed fuel factor was effective on an interim basis January 1, 2017 and approved by the PUCT on January 10, 2017. As of September 30, 2017 , the Company had over-recovered fuel costs in the amount of $1.1 million for the Texas jurisdiction. On October 13, 2017, the Company filed a request to decrease the Texas fixed fuel factor by approximately 19% to reflect decreased fuel expenses primarily related to a decrease in the price of natural gas used to generate power. The decrease in the Texas fixed fuel factor became effective beginning with the November 2017 billing month and will continue thereafter until changed by the PUCT. Fuel Reconciliation Proceeding . On September 27, 2016, the Company filed an application with the PUCT, designated as PUCT Docket No. 46308, to reconcile $436.6 million of Texas fuel and purchased power expenses incurred during the period of April 1, 2013 through March 31, 2016 . On June 29, 2017, the PUCT approved a settlement in this proceeding. The settlement provides for the reconciliation of fuel and purchased power costs incurred from April 1, 2013 through March 31, 2016 . Additionally, the settlement modifies and tightens the Palo Verde Nuclear Generating Station ("Palo Verde") performance rewards measurement bands beginning with the 2018 performance period. The financial results for the nine months ended September 30, 2017 include a $5.0 million , pre-tax increase to income reflecting the settlement of the Texas fuel reconciliation proceeding. This amount includes Palo Verde performance rewards associated with the 2013 to 2015 performance periods net of disallowed fuel and purchased power costs as approved in the settlement. As of September 30, 2017 , Texas jurisdictional fuel and purchased power costs subject to a future Texas fuel reconciliation are approximately $223.3 million . Community Solar. On June 8, 2015, the Company filed a petition with the PUCT to initiate a community solar program that includes the construction and ownership of a 3 MW solar photovoltaic system located at the Company's Montana Power Station. Participation will be on a voluntary basis, and customers will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On April 19, 2017, the Company announced that the entire 3 MW program was fully subscribed by approximately 1,500 Texas customers. The Community Solar facility began commercial operation on May 31, 2017 . Four Corners Generating Station. On February 17, 2015 , the Company and APS entered into an asset purchase agreement ("Purchase and Sale Agreement") providing for the sale of the Company's interest in Four Corners to APS. The sale of the Company's interest in Four Corners closed on July 6, 2016 . On June 10, 2015, the Company filed an application in Texas requesting reasonableness and public interest findings and certain rate and accounting findings related to the Purchase and Sale Agreement. This case was assigned PUCT Docket No. 44805. Subsequent to the filing of the application, the case was subject to numerous procedural matters, including a March 23, 2016 order in which the PUCT determined not to dismiss the reasonableness and public interest issues in this docket but to consider the requested rate and accounting findings, including coal mine reclamation costs, in a rate case proceeding. On September 1, 2016, a motion by parties in the proceeding to suspend the procedural schedule in order to pursue settlement was approved. On March 3, 2017, the Company filed a Joint Motion to Implement Stipulation and Agreement ("Stipulation and Agreement"), and PUCT Staff filed its recommendation that the Company’s disposition of its interest in Four Corners was reasonable and consistent with the public interest. Additionally, the signatories of the Stipulation and Agreement agreed to support the recovery of the Company's Four Corners decommissioning costs in the 2017 Texas retail rate case. A final order approving the Stipulation and Agreement was adopted by the PUCT on March 30, 2017. Other Required Approvals . The Company has obtained other required approvals for tariffs and approvals required by the Public Utility Regulatory Act ("PURA") and the PUCT. New Mexico Regulatory Matters 2015 New Mexico Rate Case Filing . On May 11, 2015, the Company filed a request with the NMPRC, in Case No. 15-00127-UT, for an annual increase in non-fuel base rates. On June 8, 2016, the NMPRC issued its final order in Case No. 15-00127-UT ("NMPRC Final Order"), which approved an annual increase in non-fuel base rates of approximately $0.6 million , an increase of approximately $0.5 million in other service fees and a decrease in the Company's allowed return on equity to 9.48% . The NMPRC Final Order concluded that all of the Company's new plant in service was reasonable and necessary and therefore would be recoverable in rates. The Company's rates were approved by the NMPRC effective July 1, 2016 and implemented at such time. Future New Mexico Rate Case Filing. NMPRC Case No. 15-00109-UT required the Company to make a rate filing in New Mexico in the second quarter of 2017 using a historical test year ended December 31, 2016. On March 24, 2017, the Company, NMPRC Utility Division Staff and the New Mexico Attorney General filed a Joint Motion to Modify Filing Date Stated in Final Order requesting that the rate filing date be changed to no later than July 31, 2019, using the appropriate historical test year period. The joint request was approved by the NMPRC on April 12, 2017. Fuel and Purchased Power Costs. Historically, fuel and purchased power costs were recovered through base rates and a Fuel and Purchased Power Cost Adjustment Clause ("FPPCAC") that accounts for changes in the costs of fuel relative to the amount included in base rates. Effective July 1, 2016, with the implementation of the final order in Case No. 15-00127-UT, fuel and purchased power costs are no longer recovered through base rates but are recovered through the FPPCAC. The Company's request to reconcile its fuel and purchased power costs for the period January 1, 2013 through December 31, 2014 was approved in Case No. 15-00127-UT. New Mexico jurisdictional costs subject to prudence review are costs from January 1, 2015 through September 30, 2017 that total approximately $160.9 million . At September 30, 2017 , the Company had a net fuel over-recovery balance of approximately $1.9 million in New Mexico. 5 MW Holloman Air Force Base ("HAFB") Facility Certificate of Convenience and Necessity ("CCN") . On October 7, 2015, in NMPRC Case No. 15-00185-UT, the NMPRC issued a final order approving a CCN for a 5 MW solar power generation facility located on HAFB in the Company's service territory in New Mexico. The Company and HAFB negotiated a retail contract, which includes power sales agreement for the facility, to replace the existing load retention agreement which was approved by final order issued October 5, 2016 in NMPRC Case No. 16-00224-UT. Construction of the solar generation facility is expected to be completed in the third quarter of 2018. New Mexico Efficient Use of Energy Recovery Factor. On July 1, 2016 , the Company filed its annual application requesting approval of its 2017 Energy Efficiency and Load Management Plan and to establish energy efficiency cost recovery factors for 2017. In addition to projected energy efficiency costs for 2017, the Company requested approval of a $0.4 million incentive for 2017 energy efficiency programs in accordance with NMPRC rules. This case was assigned Case No. 16-00185-UT. On February 22, 2017 , the NMPRC issued a Final Order approving the Company’s 2017 Energy Efficiency and Load Management Plan and authorizing recovery in 2017 of a base incentive of $0.4 million . The Company’s energy efficiency cost recovery factors were approved and effective in customer bills beginning on March 1, 2017. On July 1, 2016 , the Company filed its 2015 Annual Report for Energy Efficiency Programs, which included an incentive for verified 2015 program performance of $0.3 million , which was approved in Case No. 13-00176-UT. The Company recorded the $0.3 million approved incentive in operating revenues in the first quarter of 2017. In addition, on June 30, 2017 , the Company filed its 2016 Annual Report for Energy Efficiency Programs, which included an incentive for verified 2016 program performance of $0.4 million which was approved in Case No. 13-00176-UT. The Company recorded the $0.4 million approved incentive in operating revenues in the third quarter of 2017. Revolving Credit Facility, Issuance of Long-Term Debt, and Securities Financing. On October 7, 2015, the Company received approval from the NMPRC to guarantee the issuance of up to $65.0 million of long-term debt by the Rio Grande Resources Trust ("RGRT") to finance future purchases of nuclear fuel and to refinance existing nuclear fuel debt obligations, for which the approval remains effective. On October 4, 2017, the Company received additional approval in NMPRC Case No. 17-00217-UT to amend and extend its Revolving Credit Facility ("RCF"), issue up to $350.0 million in long-term debt and to redeem and refinance the $63.5 million 2009 Series A 7.25% Pollution Control Bonds and the $37.1 million 2009 Series B 7.25% Pollution Control Bonds, which are subject to optional redemption in 2019 . The NMPRC approval to issue $350.0 million in long-term debt supersedes prior approval. Other Required Approvals . The Company has obtained other required approvals for other tariffs and other approvals as required by the NMPRC. Federal Regulatory Matters Revolving Credit Facility, Issuance of Long-Term Debt, Securities Financing, and Guarantee of Debt. On October 31, 2017, the FERC issued an order in Docket No. ES17-54-000 approving the Company's filing to (i) amend and extend the RCF; (ii) issue up to $350.0 million in long-term debt; (iii) guarantee the issuance of up to $65.0 million of long-term debt by the RGRT ; and (iv) redeem and refinance the $63.5 million 2009 Series A 7.25% Pollution Control Bonds and the $37.1 million 2009 Series B 7.25% Pollution Control Bonds, which are subject to optional redemption in 2019 . The order also approves the Company's request to continue to utilize the Company's existing RCF with the ability to amend and extend at a future date. The authorization is effective from November 15, 2017 through November 14, 2019 and supersedes prior approvals. The Company has obtained required approvals for rates, tariffs and other approvals as required by the FERC.</t>
  </si>
  <si>
    <t>Palo Verde</t>
  </si>
  <si>
    <t>Palo Verde [Abstract]</t>
  </si>
  <si>
    <t>Palo Verde Decommissioning . Pursuant to the Arizona Nuclear Power Project ("ANPP") Participation Agreement and federal law, the Company funds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external trusts with an independent trustee, which enables the Company to record a current deduction for federal income tax purposes for most of the amounts funded. At September 30, 2017, the Company’s decommissioning trust fund had a balance of $278.1 million , which is above its minimum funding level. The Company monitors the status of its decommissioning funds and adjusts its deposits, if necessary. Decommissioning costs are estimated every three years based upon engineering cost studies performed by outside engineers retained by APS. In April 2017, the Palo Verde Participants approved the 2016 Palo Verde decommissioning study (“2016 Study”). The 2016 Study estimated that the Company must fund approximately $432.8 million (stated in 2016 dollars) to cover its share of decommissioning costs which was an increase in decommissioning costs of $52.1 million (stated in 2016 dollars) from the 2013 Palo Verde decommissioning study. The effect of this change increased the ARO by $3.5 million , which was recorded during the second quarter of 2017, and will increase annual expenses starting in April 2017. Although the 2016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a number of years, estimates of the cost to dispose of low-level radioactive waste are subject to uncertainty. As provided in the ANPP Participation Agreement, the participants are required to conduct a new decommissioning study every three years . While the Company attempts to seek amounts in rates to meet its decommissioning obligations, it is not able to conclude given the evidence available to it now that it is probable these costs will continue to be collected over the period until decommissioning begins in 2044. The Company is ultimately responsible for these costs and its future actions combined with future decisions from regulators will determine how successful the Company is in this effort. Spent Nuclear Fuel and Waste Disposal. Pursuant to the Nuclear Waste Policy Act of 1982, as amended in 1987 ("NWPA"), the U.S. Department of Energy ("DOE") is legally obligated to accept and dispose of all spent nuclear fuel and other high-level radioactive waste generated by all domestic power reactors by 1998. The DOE's obligations are reflected in a contract for Disposal of Spent Nuclear Fuel and/or High-Level Radioactive Waste ("Standard Contract") with each nuclear power plant. The DOE failed to begin accepting spent nuclear fuel by 1998. On November 2, 2015 , APS, acting on behalf of itself and the Palo Verde Participants, submitted to the government a request for reimbursement of spent nuclear fuel storage costs for $12.0 million for the period July 1, 2014 through June 30, 2015 . In February 2016, the DOE notified APS of the approval of the claim. In March 2016 , the Company received its share of this claim of approximately $1.9 million , of which $1.6 million was credited to customers through the applicable fuel adjustment clauses. On October 31, 2016 , APS filed an $11.3 million claim for the period July 1, 2015 through June 30, 2016 . On February 1, 2017, the DOE notified APS of the approval of the claim. On March 10, 2017 , the Company received approximately $1.8 million , representing its share of the award, of which $1.4 million was credited to customers through the applicable fuel adjustment clauses. On October 31, 2017 , APS filed a $9.0 million claim for the period July 1, 2016 through June 30, 2017 . The Company's share of this claim is approximately $1.4 million . Any reimbursement is anticipated to be received in the first quarter of 2018, and the majority will be credited to customers through the applicable fuel adjustment clauses. Palo Verde Operations and Maintenance Expense . Included in other operations and maintenance expenses are expenses associated with Palo Verde as follows (in thousands): 2017 2016 Three months ended September 30, $ 20,441 $ 21,123 Nine months ended September 30, 67,980 67,514 Twelve months ended September 30, 97,380 97,451</t>
  </si>
  <si>
    <t>Common Stock</t>
  </si>
  <si>
    <t>Common Stock, Number of Shares, Par Value and Other Disclosures [Abstract]</t>
  </si>
  <si>
    <t>Common Stock and Earnings Per Share Information</t>
  </si>
  <si>
    <t>Common Stock Dividends. The Company paid $13.6 million and $12.5 million in quarterly cash dividends during the three months ended September 30, 2017 and 2016 , respectively. The Company paid a total of $39.7 million and $52.3 million in quarterly cash dividends during the nine and twelve months ended September 30, 2017 , respectively. The Company paid a total of $37.0 million and $49.0 million in quarterly cash dividends during the nine and twelve months ended September 30, 2016 , respectively. On October 26, 2017 , the Board of Directors declared a quarterly cash dividend of $0.335 per share payable on December 29, 2017 to shareholders of record as of the close of business on December 15, 2017 . Basic and Diluted Earnings Per Share . The basic and diluted earnings per share are presented below (in thousands except for share data): Three Months Ended September 30, 2017 2016 Weighted average number of common shares outstanding: Basic number of common shares outstanding 40,427,589 40,363,819 Dilutive effect of unvested performance awards 123,726 62,123 Diluted number of common shares outstanding 40,551,315 40,425,942 Basic net income per common share: Net income $ 59,684 $ 74,636 Income allocated to participating restricted stock (234 ) (232 ) Net income available to common shareholders $ 59,450 $ 74,404 Diluted net income per common share: Net income $ 59,684 $ 74,636 Income reallocated to participating restricted stock (234 ) (232 ) Net income available to common shareholders $ 59,450 $ 74,404 Basic net income per common share: Distributed earnings $ 0.335 $ 0.31 Undistributed earnings 1.135 1.53 Basic net income per common share $ 1.470 $ 1.84 Diluted net income per common share: Distributed earnings $ 0.335 $ 0.31 Undistributed earnings 1.135 1.53 Diluted net income per common share $ 1.470 $ 1.84 Nine Months Ended September 30, 2017 2016 Weighted average number of common shares outstanding: Basic number of common shares outstanding 40,408,100 40,344,834 Dilutive effect of unvested performance awards 108,677 50,977 Diluted number of common shares outstanding 40,516,777 40,395,811 Basic net income per common share: Net income $ 91,761 $ 91,112 Income allocated to participating restricted stock (354 ) (271 ) Net income available to common shareholders $ 91,407 $ 90,841 Diluted net income per common share: Net income $ 91,761 $ 91,112 Income reallocated to participating restricted stock (354 ) (271 ) Net income available to common shareholders $ 91,407 $ 90,841 Basic net income per common share: Distributed earnings $ 0.98 $ 0.915 Undistributed earnings 1.28 1.335 Basic net income per common share $ 2.26 $ 2.250 Diluted net income per common share: Distributed earnings $ 0.98 $ 0.915 Undistributed earnings 1.28 1.335 Diluted net income per common share $ 2.26 $ 2.250 Twelve Months Ended September 30, 2017 2016 Weighted average number of common shares outstanding: Basic number of common shares outstanding 40,398,022 40,332,835 Dilutive effect of unvested performance awards 100,620 47,608 Diluted number of common shares outstanding 40,498,642 40,380,443 Basic net income per common share: Net income $ 97,417 $ 91,760 Income allocated to participating restricted stock (387 ) (264 ) Net income available to common shareholders $ 97,030 $ 91,496 Diluted net income per common share: Net income $ 97,417 $ 91,760 Income reallocated to participating restricted stock (387 ) (264 ) Net income available to common shareholders $ 97,030 $ 91,496 Basic net income per common share: Distributed earnings $ 1.29 $ 1.21 Undistributed earnings 1.11 1.06 Basic net income per common share $ 2.40 $ 2.27 Diluted net income per common share: Distributed earnings $ 1.29 $ 1.21 Undistributed earnings 1.11 1.06 Diluted net income per common share $ 2.40 $ 2.27 The number of restricted stock awards and performance shares at 100% performance level excluded from the calculation of the diluted number of common shares outstanding because their effect was antidilutive is presented below: Three Months Ended Nine Months Ended Twelve Months Ended September 30, September 30, September 30, 2017 2016 2017 2016 2017 2016 Restricted stock awards 71,052 57,633 69,290 53,285 65,707 50,854 Performance shares (a) — 62,995 — 62,995 — 62,995 ________________________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nited States ("U.S.") federal jurisdiction and in the states of Texas, New Mexico and Arizona. The Company is no longer subject to tax examination by the taxing authorities in the federal, Arizona and New Mexico jurisdictions for years prior to 2012 . In August 2017, the Company reached an agreement with the Texas Comptroller of Public Accounts and settled audits in Texas for tax years 2007 through 2011 . For the three months ended September 30, 2017 and 2016 , the Company’s effective tax rate was 35.3% and 36.6% , respectively. For the nine months ended September 30, 2017 and 2016, the Company's effective tax rate was 35.3% and 36.1% , respectively. For the twelve months ended September 30, 2017 and 2016 , the Company's effective tax rate was 35.0% and 35.8% , respectively. The Company's effective tax rate for all periods differs from the federal statutory tax rate of 35.0% primarily due to capital gains in the decommissioning trusts which are taxed at the federal rate of 20.0% , the allowance for equity funds used during construction ("AEFUDC"), state taxes, changes in tax reserves discussed below and the issue discussed in the following paragraph. In the third quarter of 2016, the Company changed its accounting for state income taxes from the flow-through method to the normalization method in accordance with the PUCT's and NMPRC's most recent final orders. Under the flow-through method, the Company previously recorded deferred state income taxes and regulatory liabilities and assets offsetting such deferred state income taxes at the expected cash flow to be reflected in future rates. Upon implementation of normalization, the Company began amortizing the net regulatory asset for deferred state income taxes to deferred income tax expense over a 15 year period as allowed by the regulators. In the third quarter of 2016, the Company began recording deferred state income tax expense as required by normalization, retroactive to January 2016 as provided in the final orders. The impact of the change was additional deferred income tax expense of $0.1 million , $1.4 million and $2.2 million for the three, nine and twelve months ended September 30, 2017 , respectively. FASB guidance prescribes a recognition threshold and measurement attribute for the financial statement recognition and measurement of a tax position taken or expected to be taken in a tax return. The Company recorded a reduction in the unrecognized tax position of $1.5 million in the three months ended September 30, 2017, $1.7 million in the nine months ended September 30, 2017, and $0.9 million in the three months ended September 30, 2016, related to transmission and distribution costs and other amounts deducted in prior year Texas franchise tax returns. The Company recorded an increase of $0.4 million in the three months ended September 30, 2017 related to depreciation issues in the current year Texas franchise tax return. The Company recorded a decrease of $0.3 million in the first quarter of 2016 related to tax credits taken and apportionment factors used in prior year Arizona income tax returns, which have been settled through audit. A reconciliation of the September 30, 2017 and 2016 amounts of unrecognized tax benefits are as follows (in thousands): 2017 2016 Balance at January 1 $ 5,300 $ 6,000 Additions for tax positions related to the current year 400 — Reductions for tax positions related to the current year — — Additions for tax positions related to prior years — — Reductions for tax positions related to prior years (1,700 ) (1,200 ) Balance at September 30 $ 4,000 $ 4,800</t>
  </si>
  <si>
    <t>Commitments, Contingencies And Uncertainties</t>
  </si>
  <si>
    <t>Commitments and Contingencies Disclosure [Abstract]</t>
  </si>
  <si>
    <t>Commitments, Contingencies and Uncertainties For a full discussion of commitments and contingencies, see Note K of the Notes to Financial Statements in the 2016 Form 10-K. In addition, see Notes C and D above and Notes C and E of the Notes to Financial Statements in the 2016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required renewable portfolio standards, the Company engages in power purchase arrangements which may vary in duration and amount based on an evaluation of the Company's resource needs, the economics of the transactions, and specific renewable portfolio requirements. For a full discussion of power purchase and sale contracts that the Company has entered into with various counterparties, see Note K of the Notes to Financial Statements in the 2016 Form 10-K. Environmental Matters General. The Company is subject to extensive laws, regulations and permit requirements with respect to air and greenhouse gas ("GHG")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On March 28, 2017 the Company entered into a Compliance Agreement (“Compliance Agreement”) with the Texas Commission on Environmental Quality under the Texas Environmental, Health and Safety Audit Privilege Act to address certain water and waste compliance issues associated with the integrity of the synthetic liner of the evaporation pond at the Company’s Newman Generating Station. The Company's action plan was initiated in the second quarter of 2017 and will continue to be implemented over the three year period of the Compliance Agreement. The Company is currently evaluating the cost of performing its obligations under the Compliance Agreement.</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Notes C and G above and Notes C and K of the Notes to Financial Statements in the 2016 Form 10-K for discussion of the effects of government legislation and regulation on the Company.</t>
  </si>
  <si>
    <t>Employee Benefits</t>
  </si>
  <si>
    <t>Retirement Benefits, Description [Abstract]</t>
  </si>
  <si>
    <t>Employee Benefits Retirement Plans The net periodic benefit cost recognized for the three, nine and twelve months ended September 30, 2017 and 2016 is made up of the components listed below as determined using the projected unit credit actuarial cost method (in thousands): Three Months Ended Nine Months Ended Twelve Months Ended September 30, September 30, September 30, 2017 2016 2017 2016 2017 2016 Components of net periodic benefit cost: Service cost $ 2,129 $ 2,191 $ 6,388 $ 6,001 $ 8,388 $ 8,199 Interest cost 3,264 3,250 9,794 9,780 13,053 13,403 Expected return on plan assets (4,797 ) (4,734 ) (14,392 ) (14,159 ) (19,112 ) (19,108 ) Amortization of: Net loss 2,114 1,730 6,341 5,505 8,175 8,167 Prior service benefit (877 ) (875 ) (2,630 ) (2,630 ) (3,506 ) (3,506 ) Net periodic benefit cost $ 1,833 $ 1,562 $ 5,501 $ 4,497 $ 6,998 $ 7,155 During the nine months ended September 30, 2017 , the Company contributed $9.4 million of its projected $10.0 million 2017 annual contribution to its retirement plans. Other Postretirement Benefits The net periodic benefit recognized for the three, nine and twelve months ended September 30, 2017 and 2016 is made up of the components listed below (in thousands): Three Months Ended Nine Months Ended Twelve Months Ended September 30, September 30, September 30, 2017 2016 2017 2016 2017 2016 Components of net periodic benefit: Service cost $ 559 $ 749 $ 1,677 $ 2,179 $ 2,267 $ 3,042 Interest cost 680 871 2,042 2,616 2,593 3,625 Expected return on plan assets (477 ) (452 ) (1,430 ) (1,372 ) (1,893 ) (1,889 ) Amortization of: Prior service benefit (1,537 ) (788 ) (4,613 ) (2,363 ) (6,151 ) (3,130 ) Net gain (419 ) (643 ) (1,258 ) (1,973 ) (1,659 ) (2,479 ) Net periodic benefit $ (1,194 ) $ (263 ) $ (3,582 ) $ (913 ) $ (4,843 ) $ (831 ) During the nine months ended September 30, 2017 , the Company contributed $0.3 million of its projected $0.5 million 2017 annual contribution to its other postretirement benefits plan.</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September 30, 2017 December 31, 2016 Carrying Amount Estimated Fair Value Carrying Amount Estimated Fair Value Pollution Control Bonds (1) $ 157,652 $ 169,720 $ 190,775 $ 206,818 Senior Notes 993,340 1,178,007 993,086 1,112,285 RGRT Senior Notes (2) 44,876 47,655 94,795 98,855 RCF (2) 167,901 167,901 81,574 81,574 Total $ 1,363,769 $ 1,563,283 $ 1,360,230 $ 1,499,532 _______________ (1) In September 2017, the $33.3 million 2012 Series A 1.875% Pollution Control Bonds which were subject to mandatory tender for purchase were redeemed and retired utilizing funds borrowed under the RCF. (2) Nuclear fuel financing, as of September 30, 2017 and December 31, 2016 , is funded through $45 million and $95 million RGRT Senior Notes and $90.9 million and $37.6 million , respectively, in borrowings outstanding under the RCF. In August 2017, RGRT's $50.0 million Series B 4.47% Senior Notes matured and were paid utilizing funds borrowed under the RCF. As of September 30, 2017 , $77.0 million was outstanding under the RCF for working capital or general corporate purposes. As of December 31, 2016 , $44.0 million was outstanding under the RCF for working capital or general corporate purposes. The interest rate on the Company's borrowings under the RCF is reset throughout the quarter reflecting c urrent market rates. Consequently, the carrying value approximates fair value. Marketable Securities. The Company's marketable securities, included in decommissioning trus t funds in the Balance Sheets, are reported at fair value which was $278.1 million and $255.7 million at September 30, 2017 and December 31, 2016 , respectively. These securities are classified as available for sale and recorded at their estimated fair value using the FASB guidance for certain investments in debt and equity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September 30, 2017 Less than 12 Months 12 Months or Longer Total Fair Value Unrealized Losses Fair Value Unrealized Losses Fair Value Unrealized Losses Description of Securities (1) : Federal Agency Mortgage Backed Securities $ 5,089 $ (28 ) $ 7,966 $ (121 ) $ 13,055 $ (149 ) U.S. Government Bonds 33,841 (567 ) 11,059 (744 ) 44,900 (1,311 ) Municipal Debt Obligations 3,683 (60 ) 9,959 (648 ) 13,642 (708 ) Corporate Debt Obligations 9,931 (83 ) 2,915 (264 ) 12,846 (347 ) Total Debt Securities 52,544 (738 ) 31,899 (1,777 ) 84,443 (2,515 ) Common Stock 986 (111 ) — — 986 (111 ) Total Temporarily Impaired Securities $ 53,530 $ (849 ) $ 31,899 $ (1,777 ) $ 85,429 $ (2,626 ) _________________ (1) Includes 144 securities. December 31, 2016 Less than 12 Months 12 Months or Longer Total Fair Value Unrealized Losses Fair Value Unrealized Losses Fair Value Unrealized Losses Description of Securities (2) : Federal Agency Mortgage Backed Securities $ 11,582 $ (239 ) $ 436 $ (22 ) $ 12,018 $ (261 ) U.S. Government Bonds 31,655 (762 ) 17,976 (835 ) 49,631 (1,597 ) Municipal Debt Obligations 9,596 (394 ) 4,067 (372 ) 13,663 (766 ) Corporate Debt Obligations 7,971 (172 ) 2,092 (172 ) 10,063 (344 ) Total Debt Securities 60,804 (1,567 ) 24,571 (1,401 ) 85,375 (2,968 ) Common Stock 2,760 (167 ) — — 2,760 (167 ) Institutional Equity Funds-International Equity 22,945 (110 ) — — 22,945 (110 ) Total Temporarily Impaired Securities $ 86,509 $ (1,844 ) $ 24,571 $ (1,401 ) $ 111,080 $ (3,245 ) _________________ (2) Includes 152 securities. The Company monitors the length of time specific securities trade below their cost basis along with the amount and percentage of the unrealized loss in determining if a decline in fair value of marketable securities below recorded cost is considered to be other than temporary. The Company recognizes impairment losses on certain of its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hree, nine and twelve months ended September 30, 2017 and 2016 , the Company recognized other than temporary impairment losses on its available-for-sale securities as follow (in thousands): Three Months Ended Nine Months Ended Twelve Months Ended September 30, September 30, September 30, 2017 2016 2017 2016 2017 2016 Unrealized holding losses included in pre-tax income $ — $ (196 ) $ — $ (352 ) $ — $ (690 ) The reported securities also include gross unrealized gains on marketable securities which have not been recognized in the Company's net income. The table below presents the unrecognized gross unrealized gains and the fair value of these securities, aggregated by investment category (in thousands): September 30, 2017 December 31, 2016 Fair Value Unrealized Gains Fair Value Unrealized Gains Description of Securities: Federal Agency Mortgage Backed Securities $ 8,662 $ 267 $ 7,430 $ 319 U.S. Government Bonds 13,844 309 12,237 138 Municipal Debt Obligations 4,206 139 2,481 144 Corporate Debt Obligations 19,037 990 12,350 655 Total Debt Securities 45,749 1,705 34,498 1,256 Common Stock 52,809 31,343 61,884 34,066 Equity Mutual Funds 59,971 9,201 42,244 3,345 Institutional Funds - International Equity 27,734 4,798 — — Cash and Cash Equivalents 6,427 — 6,002 — Total $ 192,690 $ 47,047 $ 144,628 $ 38,667 The Company's marketable securities include investments in mortgage backed securities, municipal, corporate and federal debt obligations. The contractual year for maturity of these available-for-sale securities as of September 30, 2017 is as follows (in thousands): Total 2017 2018 2022 through 2026 2027 and Beyond Federal Agency Mortgage Backed Securities $ 21,717 $ — $ 5 $ 316 $ 21,396 U.S. Government Bonds 58,744 3,343 24,151 15,959 15,291 Municipal Debt Obligations 17,848 487 6,160 9,938 1,263 Corporate Debt Obligations 31,883 — 13,172 8,997 9,714 The Company's marketable securities in its decommissioning trust funds are sold from time to time and the Company uses the specific identification basis to determine the amount to reclassify from accumulated other comprehensive income into net income. The proceeds from the sale of these securities during the three, nine and twelve months ended September 30, 2017 and 2016 and the related effects on pre-tax income are as follows (in thousands): Three Months Ended Nine Months Ended Twelve Months Ended September 30, September 30, September 30, 2017 2016 2017 2016 2017 2016 Proceeds from sales or maturities of available-for-sale securities $ 13,967 $ 19,453 $ 76,498 $ 60,165 $ 107,601 $ 98,956 Gross realized gains included in pre-tax income $ 1,797 $ 2,446 $ 9,706 $ 6,687 $ 12,231 $ 10,736 Gross realized losses included in pre-tax income (32 ) (178 ) (584 ) (765 ) (1,039 ) (1,249 ) Gross unrealized losses included in pre-tax income — (196 ) — (352 ) — (690 ) Net gains included in pre-tax income $ 1,765 $ 2,072 $ 9,122 $ 5,570 $ 11,192 $ 8,797 Net unrealized holding gains included in accumulated other comprehensive income $ 5,945 $ 4,313 $ 18,124 $ 9,293 $ 17,275 $ 15,028 Net gains reclassified from accumulated other comprehensive income (1,765 ) (2,072 ) (9,122 ) (5,570 ) (11,192 ) (8,797 ) Net gains in other comprehensive income $ 4,180 $ 2,241 $ 9,002 $ 3,723 $ 6,083 $ 6,231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The Institutional Funds are valued using the Net Asset Value ("NAV") provided by the administrator of the fund. The NAV price is quoted on a restrictive market although the underlying investments are traded on active markets. The NAV used for determining the fair value of the Institutional Funds-International Equity investments have readily determinable fair values. Accordingly, such fund values are categorized as Level 1.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Company's decommissioning trust funds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Company's decommissioning trust funds and investments in debt securities at September 30, 2017 and December 31, 2016 , and the level within the three levels of the fair value hierarchy defined by the FASB guidance are presented in the table below (in thousands): Description of Securities Fair Value as of September 30, 2017 Quoted Prices in Active Markets for Identical Assets (Level 1) Significant Other Observable Inputs (Level 2) Significant Unobservable Inputs (Level 3) Trading Securities: Investments in Debt Securities $ 1,742 $ — $ — $ 1,742 Available for Sale: Federal Agency Mortgage Backed Securities $ 21,717 $ — $ 21,717 $ — U.S. Government Bonds 58,744 58,744 — — Municipal Debt Obligations 17,848 — 17,848 — Corporate Debt Obligations 31,883 — 31,883 — Subtotal, Debt Securities 130,192 58,744 71,448 — Common Stock 53,795 53,795 — — Equity Mutual Funds 59,971 59,971 — — Institutional Funds-International Equity 27,734 27,734 — — Cash and Cash Equivalents 6,427 6,427 — — Total Available for Sale $ 278,119 $ 206,671 $ 71,448 $ — Description of Securities Fair Value as of December 31, 2016 Quoted Prices in Active Markets for Identical Assets (Level 1) Significant Other Observable Inputs (Level 2) Significant Unobservable Inputs (Level 3) Trading Securities: Investments in Debt Securities $ 1,421 $ — $ — $ 1,421 Available for Sale: Federal Agency Mortgage Backed Securities $ 19,448 $ — $ 19,448 $ — U.S. Government Bonds 61,868 61,868 — — Municipal Debt Obligations 16,144 — 16,144 — Corporate Debt Obligations 22,413 — 22,413 — Subtotal, Debt Securities 119,873 61,868 58,005 — Common Stock 64,644 64,644 — — Equity Mutual Funds 42,244 42,244 — — Institutional Funds-International Equity 22,945 22,945 — — Cash and Cash Equivalents 6,002 6,002 — — Total Available for Sale $ 255,708 $ 197,703 $ 58,005 $ — There were no transfers in or out of Level 1 and Level 2 fair value measurements categories due to changes in observable inputs during the three, nine and twelve month periods ended September 30, 2017 and 2016 . There were no purchases, sales, issuances and settlements related to the assets in the Level 3 fair value measurement category during the three, nine and twelve months ended September 30, 2017 and 2016 .</t>
  </si>
  <si>
    <t>Principles Of Preparation (Policy)</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Revenue Recognition, Policy</t>
  </si>
  <si>
    <t>Revenues .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29.9 million at September 30, 2017 and $21.0 million at December 31, 2016 . The Company presents revenues net of sales taxes in its statements of operations.</t>
  </si>
  <si>
    <t>Depreciation, Depletion, and Amortization, Policy</t>
  </si>
  <si>
    <t>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mass-asset property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t>
  </si>
  <si>
    <t>New Accounting Standards, Policy</t>
  </si>
  <si>
    <t>New Accounting Standards In March 2016, the Financial Accounting Standards Board ("FASB") issued Accounting Standards Update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e Company adopted the new standard effective January 1, 2017. The adoption of the new standard did not have a material impact on the Company’s financial condition, results of operations or cash flows. The cumulative effect of the adoption of the new standard was to increase net operating loss carryforward deferred tax assets and retained earnings by $0.2 million on January 1, 2017. In May 2014, the FASB issued ASU 2014-09, Revenue from Contracts with Customers (Topic 606) to provide a framework that replaces the existing revenue recognition guidance, and has since modified the standard with several ASUs. The standard provides that an entity should recognize the amount of revenue to which it expects to be entitled for the transfer of promised goods or services to customers. More specifically, the standard requires entities to recognize revenue through the application of a five-step model, which includes the: (i) identification of the contract; (ii) identification of the performance obligations; (iii) determination of the transaction price; (iv) allocation of the transaction price to the performance obligations; and (v) the recognition of revenue as the entity satisfies the performance obligations. The Company plans to adopt the new standard for reporting periods beginning after December 15, 2017. The Company currently anticipates using the modified retrospective approach. The Company is currently in the process of evaluating the impact of the new standard on its various revenue and cash flow streams, including the evaluation of the impact, if any, on changes to business processes, systems and controls to support recognition and disclosure under the new guidance. Tariff sales to customers are determined to be in the scope of the new standard and represent a significant portion of the Company's total operating revenues. The Company currently expects that the timing or pattern of revenue recognition from tariff sales will not significantly change. The Company's evaluation of other revenue streams is ongoing. The Company's initial assessments may change as it executes its implementation plan and new guidance is provided by the American Institute of Certified Public Accountants Power and Utilities Industry Task Force. The completion of these assessments could impact current accounting policies, revenue recognition and disclosures in the notes to the financial statements.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generally requires entities to measure equity investments that do not result in consolidation and are not accounted for under the equity method at fair value and recognize any changes in fair value in net income. The guidance for classifying and measuring investments in debt securities and loans is not changed by this ASU, but requires entities to record changes in other comprehensive income. Financial assets and financial liabilities must be separately presented by measurement category on the balance sheet or in the accompanying notes to the financial statements. ASU 2016-01 clarifies the need for a valuation allowance on a deferred tax asset related to available-for-sale securities in combination with the entity's other deferred tax assets. The provisions of this ASU become effective for reporting periods beginning after December 15, 2017. Upon adoption of the new standard, the Company expects to record the cumulative effects as of January 1, 2018 which will result in an adjustment to accumulated other comprehensive income (losses) and retained earnings for unrealized gains (losses) related to equity securities owned by the Company. The Company is continuing to assess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The impact of leases reported in the Company's operating results and statement of cash flows is expected to be similar to previous GAAP. ASU 2016-02 requires the recognition in the statement of financial position, by the lessee, of a liability to make lease payments (lease liability) and a right-of-use asset representing its right to use the underlying asset for the lease term. How leases are recorded in regard to financial position represents a significant change from previous GAAP guidance. The lessee is permitted to make an accounting policy election to not recognize lease assets and lease liabilities for short-term leases. Implementation of the standard will be required for reporting periods beginning after December 15, 2018. Adoption of the new lease accounting standard will require the Company to apply the new standard to the earliest period using a modified retrospective approach. The Company is currently in the process of evaluating the impact of the new standard, which includes continuing to monitor activities of the FASB related to industry specific issues, including the impact of the recently proposed practical expedient related to land easements. The Company's evaluation process also includes evaluating the impact, if any, on changes to business processes, systems and controls to support recognition and disclosure under the new guidance; however, at this time the Company is unable to determine the impact this standard will have on the financial statements and related disclosures. In June 2016, the FASB issued ASU 2016-13, Financial Instruments - Credit Losses (Topic 326). ASU 2016-13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The provisions in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 In August 2016, the FASB issued ASU 2016-15, Statement of Cash Flows (Topic 230) Classification of Certain Cash Receipts and Cash Payments to reduce diversity in practice in how certain cash receipts and cash payments are classified in the statement of cash flows. The provisions in ASU 2016-15 will be required for reporting periods beginning after December 15, 2017. ASU 2016-15 will be applied using a retrospective transition method to each period presented. If it is impracticable to apply ASU 2016-15 retrospectively for some of the issues, the amendments for those issues may be applied prospectively as of the earliest date practicable. The Company is currently assessing the future impact of this ASU. In March 2017, the FASB issued ASU 2017-07, Compensation-Retirement Benefits (Topic 715) Improving the Presentation of Net Periodic Pension Cost and Net Periodic Postretirement Benefit Cost. ASU 2017-07 amends Accounting Standards Codification 715, Compensation - Retirement Benefits, to require companies to present the service cost component of net benefit cost in the income statement line items where compensation cost is reported. Companies will present all other components of net benefit cost separately from the line item(s) that includes the service cost and outside of any subtotal of operating income. In addition, only the service cost component will be eligible for capitalization in assets. The amendments in ASU 2017-07 will be required for reporting periods beginning after December 15, 2017. The amendments in ASU 2017-07 should be applied retrospectively for the income statement presentation of the service cost component and the other components of net benefit costs and prospectively, on and after the effective date, for the capitalization of the service cost component. The Company is currently assessing the future impact of this ASU. In May 2017, the FASB issued ASU 2017-09, Compensation-Stock Compensation (Topic 718), Scope of Modification Accounting, to provide guidance about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amendments of ASU 2017-09 will be required for reporting periods beginning after December 15, 2017. ASU 2017-09 should be applied prospectively to an award modified on or after the adoption date. The Company is assessing the future impact of ASU 2017-09; however, it currently does not expect the impact of this ASU to be significant.</t>
  </si>
  <si>
    <t>Principles Of Preparation (Tables)</t>
  </si>
  <si>
    <t>Supplemental Cash Flow Information [Abstract]</t>
  </si>
  <si>
    <t>Cash Flow, Supplemental Disclosures</t>
  </si>
  <si>
    <t>Supplemental Cash Flow Disclosures (in thousands) Nine Months Ended September 30, 2017 2016 Cash paid for: Interest on long-term debt and borrowings under the revolving credit facility $ 47,412 $ 46,867 Income tax paid, net 1,576 3,337 Non-cash investing and financing activities: Sale of interest in Four Corners Generating Station (a) — 27,720 Changes in accrued plant additions (6,228 ) 4,277 Grants of restricted shares of common stock 1,171 1,236 Issuance of performance shares 932 — (a) The Company sold its interest in Four Corners Generating Station ("Four Corners") in July 2016 for approximately $32.0 million based on book value as defined in the purchase and sale agreement related to the sale. The sales price was adjusted downward by $7.0 million and $19.5 million to reflect Arizona Public Service Company's ("APS") affiliate assumption of the Company's obligation to pay for future plant decommissioning and mine reclamation expense, respectively. The sales price was also adjusted downward by approximately $1.3 million for closing adjustments and other assets and liabilities assumed by APS's affiliate. At the closing of the sale on July 6, 2016, the Company received approximately $4.2 million in cash.</t>
  </si>
  <si>
    <t>Accumulated Other Comprehensive Income (Tables)</t>
  </si>
  <si>
    <t>Schedule of Accumulated Other Comprehensive Income (Loss)</t>
  </si>
  <si>
    <t xml:space="preserve"> Changes in Accumulated Other Comprehensive Income (Loss) (net of tax) by component are presented below (in thousands): Three Months Ended September 30, 2017 Three Months Ended September 30, 2016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4,915 ) $ 32,296 $ (11,514 ) $ (4,133 ) $ (30,532 ) $ 28,925 $ (11,693 ) $ (13,300 ) Other comprehensive income before reclassifications — 4,768 — 4,768 — 3,493 — 3,493 Amounts reclassified from accumulated other comprehensive income (loss) (457 ) (1,413 ) 85 (1,785 ) (804 ) (1,687 ) (39 ) (2,530 ) Balance at end of period $ (25,372 ) $ 35,651 $ (11,429 ) $ (1,150 ) $ (31,336 ) $ 30,731 $ (11,732 ) $ (12,337 ) Nine Months Ended September 30, 2017 Nine Months Ended September 30, 2016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3,928 ) $ 28,463 $ (11,651 ) $ (7,116 ) $ (29,869 ) $ 27,765 $ (11,810 ) $ (13,914 ) Other comprehensive income before reclassifications — 14,491 — 14,491 — 7,459 — 7,459 Amounts reclassified from accumulated other comprehensive income (loss) (1,444 ) (7,303 ) 222 (8,525 ) (1,467 ) (4,493 ) 78 (5,882 ) Balance at end of period $ (25,372 ) $ 35,651 $ (11,429 ) $ (1,150 ) $ (31,336 ) $ 30,731 $ (11,732 ) $ (12,337 ) Twelve Months Ended September 30, 2017 Twelve Months Ended September 30, 2016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1,336 ) $ 30,731 $ (11,732 ) $ (12,337 ) $ (34,105 ) $ 25,769 $ (11,887 ) $ (20,223 ) Other comprehensive income before reclassifications 7,363 13,936 — 21,299 3,777 12,058 — 15,835 Amounts reclassified from accumulated other comprehensive income (loss) (1,399 ) (9,016 ) 303 (10,112 ) (1,008 ) (7,096 ) 155 (7,949 ) Balance at end of period $ (25,372 ) $ 35,651 $ (11,429 ) $ (1,150 ) $ (31,336 ) $ 30,731 $ (11,732 ) $ (12,337 )</t>
  </si>
  <si>
    <t>Reclassification out of Accumulated Other Comprehensive Income</t>
  </si>
  <si>
    <t>Amounts reclassified from Accumulated Other Comprehensive Income (Loss) for the three, nine and twelve months ended September 30, 2017 and 2016 are as follows (in thousands): Details about Accumulated Other Comprehensive Income (Loss) Components Three Months Ended September 30, Nine Months Ended September 30, Twelve Months Ended September 30, Affected Line Item in the Statement of Operations 2017 2016 2017 2016 2017 2016 Amortization of pension and post-retirement benefit costs: Prior service benefit $ 2,414 $ 1,663 $ 7,243 $ 4,993 $ 9,657 $ 6,636 (a) Net loss (1,695 ) (1,087 ) (5,083 ) (3,532 ) (6,516 ) (5,688 ) (a) 719 576 2,160 1,461 3,141 948 (a) Income tax effect (262 ) 228 (716 ) 6 (1,742 ) 60 Income tax (benefit) expense 457 804 1,444 1,467 1,399 1,008 Net income Marketable securities: Net realized gain on sale of securities 1,765 2,072 9,122 5,570 11,192 8,797 Investment and interest income, net 1,765 2,072 9,122 5,570 11,192 8,797 Income before income taxes Income tax effect (352 ) (385 ) (1,819 ) (1,077 ) (2,176 ) (1,701 ) Income tax benefit 1,413 1,687 7,303 4,493 9,016 7,096 Net income Loss on cash flow hedge: Amortization of loss (134 ) (126 ) (396 ) (371 ) (523 ) (490 ) Interest on long-term debt and revolving credit facility (134 ) (126 ) (396 ) (371 ) (523 ) (490 ) Loss before income taxes Income tax effect 49 165 174 293 220 335 Income tax expense (85 ) 39 (222 ) (78 ) (303 ) (155 ) Net (loss) income Total reclassifications $ 1,785 $ 2,530 $ 8,525 $ 5,882 $ 10,112 $ 7,949 (a) These items are included in the computation of net periodic benefit cost. See Note I, Employee Benefits, for additional information.</t>
  </si>
  <si>
    <t>Palo Verde Palo Verde (Tables)</t>
  </si>
  <si>
    <t>Palo Verde Generating Station</t>
  </si>
  <si>
    <t>Property, Plant and Equipment [Line Items]</t>
  </si>
  <si>
    <t>Schedule of Jointly Owned Utility Plants [Table Text Block]</t>
  </si>
  <si>
    <t>Palo Verde Operations and Maintenance Expense . Included in other operations and maintenance expenses are expenses associated with Palo Verde as follows (in thousands): 2017 2016 Three months ended September 30, $ 20,441 $ 21,123 Nine months ended September 30, 67,980 67,514 Twelve months ended September 30, 97,380 97,451</t>
  </si>
  <si>
    <t>Common Stock (Tables)</t>
  </si>
  <si>
    <t>Schedule of Earnings Per Share, Basic and Diluted</t>
  </si>
  <si>
    <t>Basic and Diluted Earnings Per Share . The basic and diluted earnings per share are presented below (in thousands except for share data): Three Months Ended September 30, 2017 2016 Weighted average number of common shares outstanding: Basic number of common shares outstanding 40,427,589 40,363,819 Dilutive effect of unvested performance awards 123,726 62,123 Diluted number of common shares outstanding 40,551,315 40,425,942 Basic net income per common share: Net income $ 59,684 $ 74,636 Income allocated to participating restricted stock (234 ) (232 ) Net income available to common shareholders $ 59,450 $ 74,404 Diluted net income per common share: Net income $ 59,684 $ 74,636 Income reallocated to participating restricted stock (234 ) (232 ) Net income available to common shareholders $ 59,450 $ 74,404 Basic net income per common share: Distributed earnings $ 0.335 $ 0.31 Undistributed earnings 1.135 1.53 Basic net income per common share $ 1.470 $ 1.84 Diluted net income per common share: Distributed earnings $ 0.335 $ 0.31 Undistributed earnings 1.135 1.53 Diluted net income per common share $ 1.470 $ 1.84 Nine Months Ended September 30, 2017 2016 Weighted average number of common shares outstanding: Basic number of common shares outstanding 40,408,100 40,344,834 Dilutive effect of unvested performance awards 108,677 50,977 Diluted number of common shares outstanding 40,516,777 40,395,811 Basic net income per common share: Net income $ 91,761 $ 91,112 Income allocated to participating restricted stock (354 ) (271 ) Net income available to common shareholders $ 91,407 $ 90,841 Diluted net income per common share: Net income $ 91,761 $ 91,112 Income reallocated to participating restricted stock (354 ) (271 ) Net income available to common shareholders $ 91,407 $ 90,841 Basic net income per common share: Distributed earnings $ 0.98 $ 0.915 Undistributed earnings 1.28 1.335 Basic net income per common share $ 2.26 $ 2.250 Diluted net income per common share: Distributed earnings $ 0.98 $ 0.915 Undistributed earnings 1.28 1.335 Diluted net income per common share $ 2.26 $ 2.250 Twelve Months Ended September 30, 2017 2016 Weighted average number of common shares outstanding: Basic number of common shares outstanding 40,398,022 40,332,835 Dilutive effect of unvested performance awards 100,620 47,608 Diluted number of common shares outstanding 40,498,642 40,380,443 Basic net income per common share: Net income $ 97,417 $ 91,760 Income allocated to participating restricted stock (387 ) (264 ) Net income available to common shareholders $ 97,030 $ 91,496 Diluted net income per common share: Net income $ 97,417 $ 91,760 Income reallocated to participating restricted stock (387 ) (264 ) Net income available to common shareholders $ 97,030 $ 91,496 Basic net income per common share: Distributed earnings $ 1.29 $ 1.21 Undistributed earnings 1.11 1.06 Basic net income per common share $ 2.40 $ 2.27 Diluted net income per common share: Distributed earnings $ 1.29 $ 1.21 Undistributed earnings 1.11 1.06 Diluted net income per common share $ 2.40 $ 2.27</t>
  </si>
  <si>
    <t>Schedule of Antidilutive Securities Excluded From Computation Of Earnings Per Share</t>
  </si>
  <si>
    <t xml:space="preserve">The number of restricted stock awards and performance shares at 100% performance level excluded from the calculation of the diluted number of common shares outstanding because their effect was antidilutive is presented below: Three Months Ended Nine Months Ended Twelve Months Ended September 30, September 30, September 30, 2017 2016 2017 2016 2017 2016 Restricted stock awards 71,052 57,633 69,290 53,285 65,707 50,854 Performance shares (a) — 62,995 — 62,995 — 62,995 ________________________ (a) Certain performance shares were excluded from the computation of diluted earnings per share as no payouts would have been required based upon performance at the end of each corresponding period. </t>
  </si>
  <si>
    <t>Employee Benefits (Tables)</t>
  </si>
  <si>
    <t>Retirement Plans</t>
  </si>
  <si>
    <t>Defined Benefit Plan Disclosure [Line Items]</t>
  </si>
  <si>
    <t>Schedule of Net Benefit Costs</t>
  </si>
  <si>
    <t>The net periodic benefit cost recognized for the three, nine and twelve months ended September 30, 2017 and 2016 is made up of the components listed below as determined using the projected unit credit actuarial cost method (in thousands): Three Months Ended Nine Months Ended Twelve Months Ended September 30, September 30, September 30, 2017 2016 2017 2016 2017 2016 Components of net periodic benefit cost: Service cost $ 2,129 $ 2,191 $ 6,388 $ 6,001 $ 8,388 $ 8,199 Interest cost 3,264 3,250 9,794 9,780 13,053 13,403 Expected return on plan assets (4,797 ) (4,734 ) (14,392 ) (14,159 ) (19,112 ) (19,108 ) Amortization of: Net loss 2,114 1,730 6,341 5,505 8,175 8,167 Prior service benefit (877 ) (875 ) (2,630 ) (2,630 ) (3,506 ) (3,506 ) Net periodic benefit cost $ 1,833 $ 1,562 $ 5,501 $ 4,497 $ 6,998 $ 7,155</t>
  </si>
  <si>
    <t>Other Postretirement Benefit Plans</t>
  </si>
  <si>
    <t>The net periodic benefit recognized for the three, nine and twelve months ended September 30, 2017 and 2016 is made up of the components listed below (in thousands): Three Months Ended Nine Months Ended Twelve Months Ended September 30, September 30, September 30, 2017 2016 2017 2016 2017 2016 Components of net periodic benefit: Service cost $ 559 $ 749 $ 1,677 $ 2,179 $ 2,267 $ 3,042 Interest cost 680 871 2,042 2,616 2,593 3,625 Expected return on plan assets (477 ) (452 ) (1,430 ) (1,372 ) (1,893 ) (1,889 ) Amortization of: Prior service benefit (1,537 ) (788 ) (4,613 ) (2,363 ) (6,151 ) (3,130 ) Net gain (419 ) (643 ) (1,258 ) (1,973 ) (1,659 ) (2,479 ) Net periodic benefit $ (1,194 ) $ (263 ) $ (3,582 ) $ (913 ) $ (4,843 ) $ (831 )</t>
  </si>
  <si>
    <t>Financial Instruments And Investments (Tables)</t>
  </si>
  <si>
    <t>Fair Values Of Long-Term Debt And Short-Term Borrowings Under the RCF</t>
  </si>
  <si>
    <t>The fair values of the Company's long-term debt and short-term borrowings under the RCF are based on estimated market prices for similar issues and are presented below (in thousands): September 30, 2017 December 31, 2016 Carrying Amount Estimated Fair Value Carrying Amount Estimated Fair Value Pollution Control Bonds (1) $ 157,652 $ 169,720 $ 190,775 $ 206,818 Senior Notes 993,340 1,178,007 993,086 1,112,285 RGRT Senior Notes (2) 44,876 47,655 94,795 98,855 RCF (2) 167,901 167,901 81,574 81,574 Total $ 1,363,769 $ 1,563,283 $ 1,360,230 $ 1,499,532 _______________ (1) In September 2017, the $33.3 million 2012 Series A 1.875% Pollution Control Bonds which were subject to mandatory tender for purchase were redeemed and retired utilizing funds borrowed under the RCF. (2) Nuclear fuel financing, as of September 30, 2017 and December 31, 2016 , is funded through $45 million and $95 million RGRT Senior Notes and $90.9 million and $37.6 million , respectively, in borrowings outstanding under the RCF. In August 2017, RGRT's $50.0 million Series B 4.47% Senior Notes matured and were paid utilizing funds borrowed under the RCF. As of September 30, 2017 , $77.0 million was outstanding under the RCF for working capital or general corporate purposes. As of December 31, 2016 , $44.0 million was outstanding under the RCF for working capital or general corporate purposes. The interest rate on the Company's borrowings under the RCF is reset throughout the quarter reflecting c 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September 30, 2017 Less than 12 Months 12 Months or Longer Total Fair Value Unrealized Losses Fair Value Unrealized Losses Fair Value Unrealized Losses Description of Securities (1) : Federal Agency Mortgage Backed Securities $ 5,089 $ (28 ) $ 7,966 $ (121 ) $ 13,055 $ (149 ) U.S. Government Bonds 33,841 (567 ) 11,059 (744 ) 44,900 (1,311 ) Municipal Debt Obligations 3,683 (60 ) 9,959 (648 ) 13,642 (708 ) Corporate Debt Obligations 9,931 (83 ) 2,915 (264 ) 12,846 (347 ) Total Debt Securities 52,544 (738 ) 31,899 (1,777 ) 84,443 (2,515 ) Common Stock 986 (111 ) — — 986 (111 ) Total Temporarily Impaired Securities $ 53,530 $ (849 ) $ 31,899 $ (1,777 ) $ 85,429 $ (2,626 ) _________________ (1) Includes 144 securities. December 31, 2016 Less than 12 Months 12 Months or Longer Total Fair Value Unrealized Losses Fair Value Unrealized Losses Fair Value Unrealized Losses Description of Securities (2) : Federal Agency Mortgage Backed Securities $ 11,582 $ (239 ) $ 436 $ (22 ) $ 12,018 $ (261 ) U.S. Government Bonds 31,655 (762 ) 17,976 (835 ) 49,631 (1,597 ) Municipal Debt Obligations 9,596 (394 ) 4,067 (372 ) 13,663 (766 ) Corporate Debt Obligations 7,971 (172 ) 2,092 (172 ) 10,063 (344 ) Total Debt Securities 60,804 (1,567 ) 24,571 (1,401 ) 85,375 (2,968 ) Common Stock 2,760 (167 ) — — 2,760 (167 ) Institutional Equity Funds-International Equity 22,945 (110 ) — — 22,945 (110 ) Total Temporarily Impaired Securities $ 86,509 $ (1,844 ) $ 24,571 $ (1,401 ) $ 111,080 $ (3,245 ) _________________ (2) Includes 152 securities.</t>
  </si>
  <si>
    <t>Unrealized Holding Losses Included In Pre-Tax Income</t>
  </si>
  <si>
    <t>For the three, nine and twelve months ended September 30, 2017 and 2016 , the Company recognized other than temporary impairment losses on its available-for-sale securities as follow (in thousands): Three Months Ended Nine Months Ended Twelve Months Ended September 30, September 30, September 30, 2017 2016 2017 2016 2017 2016 Unrealized holding losses included in pre-tax income $ — $ (196 ) $ — $ (352 ) $ — $ (690 )</t>
  </si>
  <si>
    <t>Marketable Securities Fair Value and Unrecognized Gross Unrealized Gain</t>
  </si>
  <si>
    <t>The table below presents the unrecognized gross unrealized gains and the fair value of these securities, aggregated by investment category (in thousands): September 30, 2017 December 31, 2016 Fair Value Unrealized Gains Fair Value Unrealized Gains Description of Securities: Federal Agency Mortgage Backed Securities $ 8,662 $ 267 $ 7,430 $ 319 U.S. Government Bonds 13,844 309 12,237 138 Municipal Debt Obligations 4,206 139 2,481 144 Corporate Debt Obligations 19,037 990 12,350 655 Total Debt Securities 45,749 1,705 34,498 1,256 Common Stock 52,809 31,343 61,884 34,066 Equity Mutual Funds 59,971 9,201 42,244 3,345 Institutional Funds - International Equity 27,734 4,798 — — Cash and Cash Equivalents 6,427 — 6,002 — Total $ 192,690 $ 47,047 $ 144,628 $ 38,667</t>
  </si>
  <si>
    <t>Contractual Year For Maturity Of Available-For-Sale Securities</t>
  </si>
  <si>
    <t>The contractual year for maturity of these available-for-sale securities as of September 30, 2017 is as follows (in thousands): Total 2017 2018 2022 through 2026 2027 and Beyond Federal Agency Mortgage Backed Securities $ 21,717 $ — $ 5 $ 316 $ 21,396 U.S. Government Bonds 58,744 3,343 24,151 15,959 15,291 Municipal Debt Obligations 17,848 487 6,160 9,938 1,263 Corporate Debt Obligations 31,883 — 13,172 8,997 9,714</t>
  </si>
  <si>
    <t>Sale of Securities And The Related Effects On Pre-Tax Income</t>
  </si>
  <si>
    <t xml:space="preserve"> The proceeds from the sale of these securities during the three, nine and twelve months ended September 30, 2017 and 2016 and the related effects on pre-tax income are as follows (in thousands): Three Months Ended Nine Months Ended Twelve Months Ended September 30, September 30, September 30, 2017 2016 2017 2016 2017 2016 Proceeds from sales or maturities of available-for-sale securities $ 13,967 $ 19,453 $ 76,498 $ 60,165 $ 107,601 $ 98,956 Gross realized gains included in pre-tax income $ 1,797 $ 2,446 $ 9,706 $ 6,687 $ 12,231 $ 10,736 Gross realized losses included in pre-tax income (32 ) (178 ) (584 ) (765 ) (1,039 ) (1,249 ) Gross unrealized losses included in pre-tax income — (196 ) — (352 ) — (690 ) Net gains included in pre-tax income $ 1,765 $ 2,072 $ 9,122 $ 5,570 $ 11,192 $ 8,797 Net unrealized holding gains included in accumulated other comprehensive income $ 5,945 $ 4,313 $ 18,124 $ 9,293 $ 17,275 $ 15,028 Net gains reclassified from accumulated other comprehensive income (1,765 ) (2,072 ) (9,122 ) (5,570 ) (11,192 ) (8,797 ) Net gains in other comprehensive income $ 4,180 $ 2,241 $ 9,002 $ 3,723 $ 6,083 $ 6,231</t>
  </si>
  <si>
    <t>Fair Value, Measurement Inputs, Disclosure</t>
  </si>
  <si>
    <t>The fair value of the Company's decommissioning trust funds and investments in debt securities at September 30, 2017 and December 31, 2016 , and the level within the three levels of the fair value hierarchy defined by the FASB guidance are presented in the table below (in thousands): Description of Securities Fair Value as of September 30, 2017 Quoted Prices in Active Markets for Identical Assets (Level 1) Significant Other Observable Inputs (Level 2) Significant Unobservable Inputs (Level 3) Trading Securities: Investments in Debt Securities $ 1,742 $ — $ — $ 1,742 Available for Sale: Federal Agency Mortgage Backed Securities $ 21,717 $ — $ 21,717 $ — U.S. Government Bonds 58,744 58,744 — — Municipal Debt Obligations 17,848 — 17,848 — Corporate Debt Obligations 31,883 — 31,883 — Subtotal, Debt Securities 130,192 58,744 71,448 — Common Stock 53,795 53,795 — — Equity Mutual Funds 59,971 59,971 — — Institutional Funds-International Equity 27,734 27,734 — — Cash and Cash Equivalents 6,427 6,427 — — Total Available for Sale $ 278,119 $ 206,671 $ 71,448 $ — Description of Securities Fair Value as of December 31, 2016 Quoted Prices in Active Markets for Identical Assets (Level 1) Significant Other Observable Inputs (Level 2) Significant Unobservable Inputs (Level 3) Trading Securities: Investments in Debt Securities $ 1,421 $ — $ — $ 1,421 Available for Sale: Federal Agency Mortgage Backed Securities $ 19,448 $ — $ 19,448 $ — U.S. Government Bonds 61,868 61,868 — — Municipal Debt Obligations 16,144 — 16,144 — Corporate Debt Obligations 22,413 — 22,413 — Subtotal, Debt Securities 119,873 61,868 58,005 — Common Stock 64,644 64,644 — — Equity Mutual Funds 42,244 42,244 — — Institutional Funds-International Equity 22,945 22,945 — — Cash and Cash Equivalents 6,002 6,002 — — Total Available for Sale $ 255,708 $ 197,703 $ 58,005 $ —</t>
  </si>
  <si>
    <t>Principles Of Preparation (Accrued Unbilled Revenues) (Details) - USD ($) $ in Millions</t>
  </si>
  <si>
    <t>Accrued unbilled revenues</t>
  </si>
  <si>
    <t>Principles Of Preparation (Supplemental Cash Flow Disclosures) (Details) - USD ($) $ in Thousands</t>
  </si>
  <si>
    <t>Jul. 06, 2016</t>
  </si>
  <si>
    <t>Interest on long-term debt and borrowings under the revolving credit facility</t>
  </si>
  <si>
    <t>Income tax paid, net</t>
  </si>
  <si>
    <t>Sale of interest in Four Corners Generating Station</t>
  </si>
  <si>
    <t>[1]</t>
  </si>
  <si>
    <t>Changes in accrued plant additions</t>
  </si>
  <si>
    <t>Site Contingency [Line Items]</t>
  </si>
  <si>
    <t>Proceeds from Sale of Property, Plant, and Equipment</t>
  </si>
  <si>
    <t>Four Corners Generating Station</t>
  </si>
  <si>
    <t>Property, Plant and Equipment, Disposals</t>
  </si>
  <si>
    <t>Asset Retirement Obligation</t>
  </si>
  <si>
    <t>Mine Reclamation and Closing Liability, Noncurrent</t>
  </si>
  <si>
    <t>Public Utilities, Property, Plant and Equipment, Amount of Disposal Adjustments</t>
  </si>
  <si>
    <t>Restricted Stock</t>
  </si>
  <si>
    <t>Share-based Compensation Arrangement by Share-based Payment Award [Line Items]</t>
  </si>
  <si>
    <t>Common stock issued</t>
  </si>
  <si>
    <t>Performance Shares</t>
  </si>
  <si>
    <t>The Company sold its interest in Four Corners Generating Station ("Four Corners") in July 2016 for approximately $32.0 million based on book value as defined in the purchase and sale agreement related to the sale. The sales price was adjusted downward by $7.0 million and $19.5 million to reflect Arizona Public Service Company's ("APS") affiliate assumption of the Company's obligation to pay for future plant decommissioning and mine reclamation expense, respectively. The sales price was also adjusted downward by approximately $1.3 million for closing adjustments and other assets and liabilities assumed by APS's affiliate. At the closing of the sale on July 6, 2016, the Company received approximately $4.2 million in cash.</t>
  </si>
  <si>
    <t>Principles Of Preparation (Depreciation)  (Details)</t>
  </si>
  <si>
    <t>Minimum</t>
  </si>
  <si>
    <t>Property, Plant and Equipment, Useful Life</t>
  </si>
  <si>
    <t>5 years</t>
  </si>
  <si>
    <t>Maximum</t>
  </si>
  <si>
    <t>48 years</t>
  </si>
  <si>
    <t>Principles Of Preparation Narrative (Details) $ in Millions</t>
  </si>
  <si>
    <t>Jan. 01, 2017USD ($)</t>
  </si>
  <si>
    <t>New Accounting Pronouncements or Change in Accounting Principle [Line Items]</t>
  </si>
  <si>
    <t>Increase in operating loss carryforward deferred tax assets</t>
  </si>
  <si>
    <t>Increase in retained earnings</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Accumulated Net Unrealized Investment Gain (Loss)</t>
  </si>
  <si>
    <t>Accumulated Net Gain (Loss) from Designated or Qualifying Cash Flow Hedges</t>
  </si>
  <si>
    <t>Accumulated Other Comprehensive Income (Loss), Net of Tax</t>
  </si>
  <si>
    <t>Accumulated Other Comprehensive Income Amounts Reclassified (Details) - USD ($) $ in Thousands</t>
  </si>
  <si>
    <t>Income (loss) before income taxes</t>
  </si>
  <si>
    <t>Income tax expense (benefit)</t>
  </si>
  <si>
    <t>Net income (los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These items are included in the computation of net periodic benefit cost. See Note I, Employee Benefits, for additional information.</t>
  </si>
  <si>
    <t>Regulation (Narrative) (Details)</t>
  </si>
  <si>
    <t>Nov. 02, 2017USD ($)</t>
  </si>
  <si>
    <t>Nov. 01, 2017</t>
  </si>
  <si>
    <t>Oct. 31, 2017USD ($)</t>
  </si>
  <si>
    <t>Oct. 04, 2017USD ($)</t>
  </si>
  <si>
    <t>Jul. 21, 2017USD ($)</t>
  </si>
  <si>
    <t>Jun. 29, 2017</t>
  </si>
  <si>
    <t>May 01, 2017USD ($)</t>
  </si>
  <si>
    <t>Feb. 22, 2017USD ($)</t>
  </si>
  <si>
    <t>Feb. 13, 2017USD ($)</t>
  </si>
  <si>
    <t>Jan. 10, 2017</t>
  </si>
  <si>
    <t>Sep. 27, 2016USD ($)</t>
  </si>
  <si>
    <t>Aug. 25, 2016USD ($)</t>
  </si>
  <si>
    <t>Jul. 01, 2016USD ($)</t>
  </si>
  <si>
    <t>Jun. 08, 2016USD ($)</t>
  </si>
  <si>
    <t>Sep. 30, 2017USD ($)</t>
  </si>
  <si>
    <t>Mar. 31, 2017USD ($)</t>
  </si>
  <si>
    <t>Jun. 30, 2017USD ($)</t>
  </si>
  <si>
    <t>Sep. 30, 2017USD ($)MW</t>
  </si>
  <si>
    <t>Sep. 30, 2016USD ($)</t>
  </si>
  <si>
    <t>Oct. 07, 2017USD ($)</t>
  </si>
  <si>
    <t>Dec. 31, 2016USD ($)</t>
  </si>
  <si>
    <t>Nuclear Decommissioning Funding, Annual Recovery</t>
  </si>
  <si>
    <t>PUCT</t>
  </si>
  <si>
    <t>Period To Relate Back New Rates</t>
  </si>
  <si>
    <t>155 days</t>
  </si>
  <si>
    <t>Public Utilities, Requested Rate Increase (Decrease), Amended Decrease Amount</t>
  </si>
  <si>
    <t>Reconcilable Fuel Expense</t>
  </si>
  <si>
    <t>PUCT | Four Corners Generating Station</t>
  </si>
  <si>
    <t>Purchase and Sale Agreement, Execution Date</t>
  </si>
  <si>
    <t>Feb. 17,
		2015</t>
  </si>
  <si>
    <t>PUCT | Community Solar At Montana Power Station</t>
  </si>
  <si>
    <t>Electric Capacity | MW</t>
  </si>
  <si>
    <t>Number of customers subscribed</t>
  </si>
  <si>
    <t>Property, Plant and Equipment, Operational Date</t>
  </si>
  <si>
    <t>May 31,
		2017</t>
  </si>
  <si>
    <t>PUCT | Maximum</t>
  </si>
  <si>
    <t>Surcharge Or Refund Period</t>
  </si>
  <si>
    <t>18 months</t>
  </si>
  <si>
    <t>Closing Date of Sale</t>
  </si>
  <si>
    <t>Jul. 6,
		2016</t>
  </si>
  <si>
    <t>PUCT | Subsequent Event</t>
  </si>
  <si>
    <t>Recovery of rate case expenses</t>
  </si>
  <si>
    <t>3 years</t>
  </si>
  <si>
    <t>Public Utilities, Requested Return on Equity, Percentage</t>
  </si>
  <si>
    <t>9.65%</t>
  </si>
  <si>
    <t>Minimum Distributive Generation Charge</t>
  </si>
  <si>
    <t>Requested Depreciation Expense, Decrease</t>
  </si>
  <si>
    <t>NMPRC</t>
  </si>
  <si>
    <t>Fuel Reconciliation Period</t>
  </si>
  <si>
    <t>33 months</t>
  </si>
  <si>
    <t>NMPRC | Holloman</t>
  </si>
  <si>
    <t>FERC</t>
  </si>
  <si>
    <t>Debt Issuance Authorization Date Range Start</t>
  </si>
  <si>
    <t>Nov. 15,
		2017</t>
  </si>
  <si>
    <t>Debt Issuance Authorization Date Range End</t>
  </si>
  <si>
    <t>Nov. 14,
		2019</t>
  </si>
  <si>
    <t>FERC | Subsequent Event</t>
  </si>
  <si>
    <t>Debt Instrument, Face Amount</t>
  </si>
  <si>
    <t>Non-Fuel Base Rate | PUCT</t>
  </si>
  <si>
    <t>Public Utilities, Requested Rate Increase, Amount</t>
  </si>
  <si>
    <t>Public Utilities, Requested Rate Increase, Amended Amount</t>
  </si>
  <si>
    <t>Non-Fuel Base Rate | PUCT | Subsequent Event</t>
  </si>
  <si>
    <t>2016 Energy Efficiency Programs | PUCT</t>
  </si>
  <si>
    <t>Public Utilities Requested Performance Incentive Bonus Related To Energy Efficiency Program</t>
  </si>
  <si>
    <t>2016 Energy Efficiency Programs | NMPRC</t>
  </si>
  <si>
    <t>Public Utilities Approved Performance Incentive Bonus Related To Energy Efficiency Program</t>
  </si>
  <si>
    <t>Fixed Fuel Factor | PUCT | Subsequent Event</t>
  </si>
  <si>
    <t>Increase (Decrease) In Fixed Fuel Factor, Percentage</t>
  </si>
  <si>
    <t>(19.00%)</t>
  </si>
  <si>
    <t>2017 Energy Efficiency Programs | NMPRC</t>
  </si>
  <si>
    <t>2015 Energy Efficiency Programs | NMPRC</t>
  </si>
  <si>
    <t>RGRT | NMPRC</t>
  </si>
  <si>
    <t>Debt Instrument, Issuer</t>
  </si>
  <si>
    <t>Rio Grande Resources Trust</t>
  </si>
  <si>
    <t>RGRT | NMPRC | Subsequent Event</t>
  </si>
  <si>
    <t>RGRT | FERC</t>
  </si>
  <si>
    <t>RGRT | FERC | Subsequent Event</t>
  </si>
  <si>
    <t>Public Utilities, Regulatory Rate Making Impact | PUCT</t>
  </si>
  <si>
    <t>80 days</t>
  </si>
  <si>
    <t>Public Utilities, Regulatory Rate Making Impact | NMPRC</t>
  </si>
  <si>
    <t>Public Utilities, Approved Return on Equity, Percentage</t>
  </si>
  <si>
    <t>9.48%</t>
  </si>
  <si>
    <t>Public Utilities, Regulatory Rate Making Impact | Non-Fuel Base Rate | PUCT | Four Corners Generating Station</t>
  </si>
  <si>
    <t>Public Utilities, Approved Rate Increase, Amount</t>
  </si>
  <si>
    <t>Regulatory Current Asset, End Date for Recovery</t>
  </si>
  <si>
    <t>Jul. 11,
		2017</t>
  </si>
  <si>
    <t>Public Utilities, Regulatory Rate Making Impact | Non-Fuel Base Rate | NMPRC</t>
  </si>
  <si>
    <t>Public Utilities, Regulatory Rate Making Impact | Utility Cost Of Service | NMPRC</t>
  </si>
  <si>
    <t>PUCT Docket No. 46610 | Fixed Fuel Factor</t>
  </si>
  <si>
    <t>28.80%</t>
  </si>
  <si>
    <t>PUCT Docket No. 46308</t>
  </si>
  <si>
    <t>36 months</t>
  </si>
  <si>
    <t>Fuel reconciliation effect, net amount</t>
  </si>
  <si>
    <t>Palo Verde Performance Award Period</t>
  </si>
  <si>
    <t>NMPRC Case No. 15-00127-UT</t>
  </si>
  <si>
    <t>24 months</t>
  </si>
  <si>
    <t>NMPRC Case No. 17-00217-UT | NMPRC | Subsequent Event</t>
  </si>
  <si>
    <t>7.25% 2009 Series A Refunding Bonds, due 2040 | FERC | Subsequent Event</t>
  </si>
  <si>
    <t>Debt Instrument, Interest Rate, Stated Percentage</t>
  </si>
  <si>
    <t>7.25%</t>
  </si>
  <si>
    <t>7.25% 2009 Series A Refunding Bonds, due 2040 | NMPRC Case No. 17-00217-UT | NMPRC | Subsequent Event</t>
  </si>
  <si>
    <t>7.25% 2009 Series B Refunding Bonds, due 2040 | FERC | Subsequent Event</t>
  </si>
  <si>
    <t>7.25% 2009 Series B Refunding Bonds, due 2040 | NMPRC Case No. 17-00217-UT | NMPRC | Subsequent Event</t>
  </si>
  <si>
    <t>Debt Instrument, Earliest Redemption Period | 7.25% 2009 Series A Refunding Bonds, due 2040 | FERC | Subsequent Event</t>
  </si>
  <si>
    <t>Debt Instrument, Redemption Period, Start Date</t>
  </si>
  <si>
    <t>Feb. 1,
		2019</t>
  </si>
  <si>
    <t>Debt Instrument, Earliest Redemption Period | 7.25% 2009 Series A Refunding Bonds, due 2040 | NMPRC Case No. 17-00217-UT | NMPRC | Subsequent Event</t>
  </si>
  <si>
    <t>Debt Instrument, Earliest Redemption Period | 7.25% 2009 Series B Refunding Bonds, due 2040 | FERC | Subsequent Event</t>
  </si>
  <si>
    <t>Apr. 1,
		2019</t>
  </si>
  <si>
    <t>Debt Instrument, Earliest Redemption Period | 7.25% 2009 Series B Refunding Bonds, due 2040 | NMPRC Case No. 17-00217-UT | NMPRC | Subsequent Event</t>
  </si>
  <si>
    <t>Palo Verde  (Narrative) (Details) - USD ($) $ in Thousands</t>
  </si>
  <si>
    <t>Mar. 10, 2017</t>
  </si>
  <si>
    <t>Oct. 31, 2016</t>
  </si>
  <si>
    <t>Mar. 31, 2016</t>
  </si>
  <si>
    <t>Nov. 02, 2015</t>
  </si>
  <si>
    <t>Jointly Owned Utility Plant Interests [Line Items]</t>
  </si>
  <si>
    <t>Decommissioning Fund Investments</t>
  </si>
  <si>
    <t>Third Party Decommission Cost Estimates Study Period, in Years</t>
  </si>
  <si>
    <t>Required period in years participants need a new decommissioning study</t>
  </si>
  <si>
    <t>Refund passed through to customers</t>
  </si>
  <si>
    <t>Estimated Decommissioning Costs</t>
  </si>
  <si>
    <t>Decommission Cost Increase</t>
  </si>
  <si>
    <t>Asset Retirement Obligation, Revision of Estimate Increase</t>
  </si>
  <si>
    <t>Suit Against Department of Energy for Spent Fuel | Palo Verde Participants</t>
  </si>
  <si>
    <t>Settlement Agreement, Counterparty's Name</t>
  </si>
  <si>
    <t>U.S. Department of Energy</t>
  </si>
  <si>
    <t>Loss Contingency, Lawsuit Filing Date</t>
  </si>
  <si>
    <t>Oct. 31,
		2016</t>
  </si>
  <si>
    <t>Nov. 2,
		2015</t>
  </si>
  <si>
    <t>Litigation Settlement, Amount Awarded from Other Party</t>
  </si>
  <si>
    <t>Suit Against Department of Energy for Spent Fuel | Palo Verde Participants | Subsequent Event</t>
  </si>
  <si>
    <t>Suit Against Department of Energy for Spent Fuel | Palo Verde Generating Station</t>
  </si>
  <si>
    <t>Settlement Agreement Award Received, Date</t>
  </si>
  <si>
    <t>Mar. 10,
		2017</t>
  </si>
  <si>
    <t>Mar. 31,
		2016</t>
  </si>
  <si>
    <t>Proceeds from Legal Settlements</t>
  </si>
  <si>
    <t>Suit Against Department of Energy for Spent Fuel | Palo Verde Generating Station | Subsequent Event</t>
  </si>
  <si>
    <t>Suit Against Department of Energy for Spent Fuel | Minimum</t>
  </si>
  <si>
    <t>Litigation, Period Covered</t>
  </si>
  <si>
    <t>Jul. 1,
		2015</t>
  </si>
  <si>
    <t>Jul. 1,
		2014</t>
  </si>
  <si>
    <t>Suit Against Department of Energy for Spent Fuel | Minimum | Subsequent Event</t>
  </si>
  <si>
    <t>Jul. 1,
		2016</t>
  </si>
  <si>
    <t>Suit Against Department of Energy for Spent Fuel | Maximum</t>
  </si>
  <si>
    <t>Jun. 30,
		2016</t>
  </si>
  <si>
    <t>Jun. 30,
		2015</t>
  </si>
  <si>
    <t>Suit Against Department of Energy for Spent Fuel | Maximum | Subsequent Event</t>
  </si>
  <si>
    <t>Jun. 30,
		2017</t>
  </si>
  <si>
    <t>Palo Verde Participants | Suit Against Department of Energy for Spent Fuel | Subsequent Event</t>
  </si>
  <si>
    <t>Oct. 31,
		2017</t>
  </si>
  <si>
    <t>Palo Verde Operations and Maintenance Expense (Details) - USD ($) $ in Thousands</t>
  </si>
  <si>
    <t>Operations &amp; Maintenance Expenses [Line Items]</t>
  </si>
  <si>
    <t>Utilities Operating Expense, Maintenance and Operations</t>
  </si>
  <si>
    <t>Common Stock (Narrative) (Details) - USD ($) $ / shares in Units, $ in Thousands</t>
  </si>
  <si>
    <t>Dec. 29, 2017</t>
  </si>
  <si>
    <t>Dec. 15, 2017</t>
  </si>
  <si>
    <t>Oct. 26, 2017</t>
  </si>
  <si>
    <t>Dividends, Common Stock, Cash</t>
  </si>
  <si>
    <t>Common Stock, Dividends, Per Share, Declared</t>
  </si>
  <si>
    <t>Scenario, Forecast</t>
  </si>
  <si>
    <t>Dividends Payable, Date to be Paid</t>
  </si>
  <si>
    <t>Dec. 29,
		2017</t>
  </si>
  <si>
    <t>Dividends Payable, Date of Record</t>
  </si>
  <si>
    <t>Dec. 15,
		2017</t>
  </si>
  <si>
    <t>Subsequent Event</t>
  </si>
  <si>
    <t>Dividends Payable, Date Declared</t>
  </si>
  <si>
    <t>Oct. 26,
		2017</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ecurities Excluded From Computation Of Earnings Per Share) (Details) - shares</t>
  </si>
  <si>
    <t>Performance shares payout based upon performance</t>
  </si>
  <si>
    <t>Performance shares payout level</t>
  </si>
  <si>
    <t>100.00%</t>
  </si>
  <si>
    <t>Antidilutive Securities Excluded from the Computation of Diluted Earnings Per Share, Amount</t>
  </si>
  <si>
    <t>Certain performance shares were excluded from the computation of diluted earnings per share as no payouts would have been required based upon performance at the end of each corresponding period.</t>
  </si>
  <si>
    <t>Income Taxes (Income Tax Rates) (Details) - USD ($) $ in Thousands</t>
  </si>
  <si>
    <t>Income Tax [Line Items]</t>
  </si>
  <si>
    <t>Deferred Income Tax Expense (Benefit)</t>
  </si>
  <si>
    <t>Effective tax rate</t>
  </si>
  <si>
    <t>35.30%</t>
  </si>
  <si>
    <t>36.60%</t>
  </si>
  <si>
    <t>36.10%</t>
  </si>
  <si>
    <t>35.00%</t>
  </si>
  <si>
    <t>35.80%</t>
  </si>
  <si>
    <t>Federal statutory tax rate</t>
  </si>
  <si>
    <t>Income Tax Rate Capital Gains</t>
  </si>
  <si>
    <t>20.00%</t>
  </si>
  <si>
    <t>Income Taxes (Details) - USD ($) $ in Thousands</t>
  </si>
  <si>
    <t>Internal Revenue Service (IRS) | Latest Tax Year</t>
  </si>
  <si>
    <t>Tax Year Closed</t>
  </si>
  <si>
    <t>NEW MEXICO | Latest Tax Year</t>
  </si>
  <si>
    <t>TEXAS | Latest Tax Year</t>
  </si>
  <si>
    <t>ARIZONA | Latest Tax Year</t>
  </si>
  <si>
    <t>Change in Accounting Method Accounted for as Change in Estimate</t>
  </si>
  <si>
    <t>Regulatory Asset, Amortization Period</t>
  </si>
  <si>
    <t>15 years</t>
  </si>
  <si>
    <t>Transmission and Distribution | TEXAS</t>
  </si>
  <si>
    <t>Unrecognized Tax Benefits, Period Increase (Decrease)</t>
  </si>
  <si>
    <t>Depreciation | TEXAS</t>
  </si>
  <si>
    <t>Settlement with Taxing Authority [Member] | ARIZONA</t>
  </si>
  <si>
    <t>Income Taxes Income Taxes (Unrecognized Tax Benefits)(Roll Forward) (Details) - USD ($) $ in Thousands</t>
  </si>
  <si>
    <t>Reconciliation of Unrecognized Tax Benefits, Excluding Amounts Pertaining to Examined Tax Returns [Roll Forward]</t>
  </si>
  <si>
    <t>Balance at beginning of period</t>
  </si>
  <si>
    <t>Additions for tax positions related to the current year</t>
  </si>
  <si>
    <t>Reductions for tax position related to the current year</t>
  </si>
  <si>
    <t>Additions for tax positions of prior years</t>
  </si>
  <si>
    <t>Reductions for tax positions of prior years</t>
  </si>
  <si>
    <t>Balance at end of period</t>
  </si>
  <si>
    <t>Commitments, Contingencies And Uncertainties (Narrative) (Details)</t>
  </si>
  <si>
    <t>Mar. 28, 2017</t>
  </si>
  <si>
    <t>Action Plan Implementation Period</t>
  </si>
  <si>
    <t>Employee Benefits (Retirement Plans And Other Postretirement Benefits) (Details) - USD ($) $ in Thousands</t>
  </si>
  <si>
    <t>Service cost</t>
  </si>
  <si>
    <t>Interest cost</t>
  </si>
  <si>
    <t>Expected return on plan assets</t>
  </si>
  <si>
    <t>Amortization of net (gain) loss</t>
  </si>
  <si>
    <t>Amortization of prior service benefit</t>
  </si>
  <si>
    <t>Net periodic benefit cost (benefit)</t>
  </si>
  <si>
    <t>Employee Benefits (Narrative) (Details) $ in Millions</t>
  </si>
  <si>
    <t>Defined Benefit Plan, Employer Contribution</t>
  </si>
  <si>
    <t>Defined Benefit Plan, Expected Future Employer Contributions,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2]</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In September 2017, the $33.3 million 2012 Series A 1.875% Pollution Control Bonds which were subject to mandatory tender for purchase were redeemed and retired utilizing funds borrowed under the RCF.</t>
  </si>
  <si>
    <t>Nuclear fuel financing, as of September 30, 2017 and December 31, 2016, is funded through $45 million and $95 million RGRT Senior Notes and $90.9 million and $37.6 million, respectively, in borrowings outstanding under the RCF. In August 2017, RGRT's $50.0 million Series B 4.47% Senior Notes matured and were paid utilizing funds borrowed under the RCF. As of September 30, 2017, $77.0 million was outstanding under the RCF for working capital or general corporate purposes. As of December 31, 2016, $44.0 million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 USD ($) $ in Thousands</t>
  </si>
  <si>
    <t>1 Months Ended</t>
  </si>
  <si>
    <t>Aug. 31, 2017</t>
  </si>
  <si>
    <t>Financial Instruments and Investments [Line Items]</t>
  </si>
  <si>
    <t>Repayment of Pollution Control Bond</t>
  </si>
  <si>
    <t>Repayments of Debt</t>
  </si>
  <si>
    <t>Nuclear Fuel Financing</t>
  </si>
  <si>
    <t>Line of Credit Facility, Amount Outstanding</t>
  </si>
  <si>
    <t>Working Capital and General Purpose</t>
  </si>
  <si>
    <t>RGRT Senior Notes</t>
  </si>
  <si>
    <t>Long-term Debt, Gross</t>
  </si>
  <si>
    <t>1.875% 2012 Series A Refunding Bonds, due 2032</t>
  </si>
  <si>
    <t>1.875% 2012 Series A Refunding Bonds, due 2032 | Pollution Control Bonds</t>
  </si>
  <si>
    <t>1.875%</t>
  </si>
  <si>
    <t>4.47% Senior Notes, Series B, due 2017 | RGRT Senior Notes</t>
  </si>
  <si>
    <t>4.47%</t>
  </si>
  <si>
    <t>Financial Instruments And Investments (Marketable Securities Fair Value And Unrealized Losses) (Details) $ in Thousands</t>
  </si>
  <si>
    <t>Sep. 30, 2017USD ($)securities</t>
  </si>
  <si>
    <t>Dec. 31, 2016USD ($)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Federal Agency Mortgage Backed Securities</t>
  </si>
  <si>
    <t>U.S. Government Bonds</t>
  </si>
  <si>
    <t>Municipal Obligations</t>
  </si>
  <si>
    <t>Corporate Obligations</t>
  </si>
  <si>
    <t>Institutional Funds-International Equity</t>
  </si>
  <si>
    <t>Includes 144 securities.</t>
  </si>
  <si>
    <t>Includes 152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Marketable Securities Fair Value and Unrecognized Gross Unrealized Gains) (Details) - USD ($) $ in Thousands</t>
  </si>
  <si>
    <t>Available-for-sale Securities, Gross Unrealized Gain</t>
  </si>
  <si>
    <t>Marketable Securities Fair Value, Total</t>
  </si>
  <si>
    <t>Available-for-sale Securities, Unrealized Gain Position, Fair Value</t>
  </si>
  <si>
    <t>Equity Mutual Funds</t>
  </si>
  <si>
    <t>Cash</t>
  </si>
  <si>
    <t>Cash | Held in trust Decommissioning Fund Investment</t>
  </si>
  <si>
    <t>Financial Instruments And Investments (Contractual Year For Maturity Of Available-For-Sale Securities ) (Details) $ in Thousands</t>
  </si>
  <si>
    <t>Schedule of Available-for-sale Securities [Line Items]</t>
  </si>
  <si>
    <t>Total</t>
  </si>
  <si>
    <t>2018 through 2021</t>
  </si>
  <si>
    <t>2022 through 2026</t>
  </si>
  <si>
    <t>2027 and Beyond</t>
  </si>
  <si>
    <t>Municipal Bonds</t>
  </si>
  <si>
    <t>Corporate Debt Securities [Member]</t>
  </si>
  <si>
    <t>Financial Instruments And Investments (Sale Of Securities And The Related Effects On Pre-Tax Income ) (Details) - USD ($) $ in Thousands</t>
  </si>
  <si>
    <t>Investment [Line Items]</t>
  </si>
  <si>
    <t>Proceeds from sales or maturities of available-for-sale securities</t>
  </si>
  <si>
    <t>Gross realized gains included in pre-tax income</t>
  </si>
  <si>
    <t>Gross realized losses included in pre-tax income</t>
  </si>
  <si>
    <t>Gross unrealized losses included in pre-tax income</t>
  </si>
  <si>
    <t>Net gains included in pre-tax income</t>
  </si>
  <si>
    <t>Net unrealized holding gains (losses) included in accumulated other comprehensive income</t>
  </si>
  <si>
    <t>Net gains reclassified from accumulated other comprehensive income</t>
  </si>
  <si>
    <t>Net gains (losses) in other comprehensive income</t>
  </si>
  <si>
    <t>Financial Instruments And Investments (Company's Decommissioning Trust Funds And Investments In Debt Securities) (Details) - USD ($) $ in Thousands</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Federal Agency Mortgage Backed Securities | Decommisioning Fund Investments</t>
  </si>
  <si>
    <t>Federal Agency Mortgage Backed Securities | Decommisioning Fund Investments | Quoted Prices In Active Markets For Identical Assets (Level 1)</t>
  </si>
  <si>
    <t>Federal Agency Mortgage Backed Securities | Decommisioning Fund Investments | Significant Other Observable Inputs (Level 2)</t>
  </si>
  <si>
    <t>Federal Agency Mortgage Backed Securities | Decommisioning Fund Investments | Significant Unobservable Inputs (Level 3)</t>
  </si>
  <si>
    <t>US Treasury and Government | Decommisioning Fund Investments</t>
  </si>
  <si>
    <t>US Treasury and Government | Decommisioning Fund Investments | Quoted Prices In Active Markets For Identical Assets (Level 1)</t>
  </si>
  <si>
    <t>US Treasury and Government | Decommisioning Fund Investments | Significant Other Observable Inputs (Level 2)</t>
  </si>
  <si>
    <t>US Treasury and Government | Decommisioning Fund Investments | Significant Unobservable Inputs (Level 3)</t>
  </si>
  <si>
    <t>Municipal Obligations | Decommisioning Fund Investments</t>
  </si>
  <si>
    <t>Municipal Obligations | Decommisioning Fund Investments | Quoted Prices In Active Markets For Identical Assets (Level 1)</t>
  </si>
  <si>
    <t>Municipal Obligations | Decommisioning Fund Investments | Significant Other Observable Inputs (Level 2)</t>
  </si>
  <si>
    <t>Municipal Obligations | Decommisioning Fund Investments | Significant Unobservable Inputs (Level 3)</t>
  </si>
  <si>
    <t>Corporate Obligations | Decommisioning Fund Investments</t>
  </si>
  <si>
    <t>Corporate Obligations | Decommisioning Fund Investments | Quoted Prices In Active Markets For Identical Assets (Level 1)</t>
  </si>
  <si>
    <t>Corporate Obligations | Decommisioning Fund Investments | Significant Other Observable Inputs (Level 2)</t>
  </si>
  <si>
    <t>Corporate Obligations | Decommisioning Fund Investments | Significant Unobservable Inputs (Level 3)</t>
  </si>
  <si>
    <t>Common Stock | Decommisioning Fund Investments</t>
  </si>
  <si>
    <t>Common Stock | Decommisioning Fund Investments | Quoted Prices In Active Markets For Identical Assets (Level 1)</t>
  </si>
  <si>
    <t>Common Stock | Decommisioning Fund Investments | Significant Other Observable Inputs (Level 2)</t>
  </si>
  <si>
    <t>Common Stock | Decommisioning Fund Investments | Significant Unobservable Inputs (Level 3)</t>
  </si>
  <si>
    <t>Equity Funds | Decommisioning Fund Investments</t>
  </si>
  <si>
    <t>Equity Funds | Decommisioning Fund Investments | Quoted Prices In Active Markets For Identical Assets (Level 1)</t>
  </si>
  <si>
    <t>Equity Funds | Decommisioning Fund Investments | Significant Other Observable Inputs (Level 2)</t>
  </si>
  <si>
    <t>Equity Funds | Decommisioning Fund Investments | Significant Unobservable Inputs (Level 3)</t>
  </si>
  <si>
    <t>Institutional Funds-International Equity | Decommisioning Fund Investments</t>
  </si>
  <si>
    <t>Institutional Funds-International Equity | Decommisioning Fund Investments | Quoted Prices In Active Markets For Identical Assets (Level 1)</t>
  </si>
  <si>
    <t>Institutional Funds-International Equity | Decommisioning Fund Investments | Significant Other Observable Inputs (Level 2)</t>
  </si>
  <si>
    <t>Institutional Funds-International Equity | Decommisioning Fund Investments | Significant Unobservable Inputs (Level 3)</t>
  </si>
  <si>
    <t>Cash | Held in trust Decommissioning Fund Investment | Quoted Prices In Active Markets For Identical Assets (Level 1)</t>
  </si>
  <si>
    <t>Cash | Held in trust Decommissioning Fund Investment | Significant Other Observable Inputs (Level 2)</t>
  </si>
  <si>
    <t>Cash | Held in trust Decommissioning Fund Investment | Significant Unobservable Inputs (Level 3)</t>
  </si>
  <si>
    <t>Financial Instruments And Investments Transfers Between Levels (Details) - USD ($)</t>
  </si>
  <si>
    <t>Fair Value, Assets, Level 1 to Level 2 Transfers, Description</t>
  </si>
  <si>
    <t>no</t>
  </si>
  <si>
    <t>Fair Value, Assets, Level 2 to Level 1 Transfers, Description</t>
  </si>
  <si>
    <t>Fair Value, Asset, Level 3 Purchases, (Sales), Issuances, (Settlements)</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978</v>
      </c>
    </row>
    <row r="12" spans="1:3">
      <c r="A12" s="4" t="s">
        <v>19</v>
      </c>
      <c r="B12" s="4" t="s">
        <v>20</v>
      </c>
    </row>
    <row r="13" spans="1:3">
      <c r="A13" s="4" t="s">
        <v>21</v>
      </c>
      <c r="B13" s="4" t="s">
        <v>22</v>
      </c>
    </row>
    <row r="14" spans="1:3">
      <c r="A14" s="4" t="s">
        <v>23</v>
      </c>
      <c r="C14" s="5" t="n">
        <v>40591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28478</v>
      </c>
      <c r="C3" s="7" t="n">
        <v>3791566</v>
      </c>
    </row>
    <row r="4" spans="1:3">
      <c r="A4" s="4" t="s">
        <v>28</v>
      </c>
      <c r="B4" s="5" t="n">
        <v>-1306482</v>
      </c>
      <c r="C4" s="5" t="n">
        <v>-1244332</v>
      </c>
    </row>
    <row r="5" spans="1:3">
      <c r="A5" s="4" t="s">
        <v>29</v>
      </c>
      <c r="B5" s="5" t="n">
        <v>2621996</v>
      </c>
      <c r="C5" s="5" t="n">
        <v>2547234</v>
      </c>
    </row>
    <row r="6" spans="1:3">
      <c r="A6" s="4" t="s">
        <v>30</v>
      </c>
      <c r="B6" s="5" t="n">
        <v>154806</v>
      </c>
      <c r="C6" s="5" t="n">
        <v>154738</v>
      </c>
    </row>
    <row r="7" spans="1:3">
      <c r="A7" s="4" t="s">
        <v>31</v>
      </c>
      <c r="B7" s="5" t="n">
        <v>207655</v>
      </c>
      <c r="C7" s="5" t="n">
        <v>194842</v>
      </c>
    </row>
    <row r="8" spans="1:3">
      <c r="A8" s="4" t="s">
        <v>32</v>
      </c>
      <c r="B8" s="5" t="n">
        <v>122434</v>
      </c>
      <c r="C8" s="5" t="n">
        <v>119240</v>
      </c>
    </row>
    <row r="9" spans="1:3">
      <c r="A9" s="4" t="s">
        <v>33</v>
      </c>
      <c r="B9" s="5" t="n">
        <v>2899236</v>
      </c>
      <c r="C9" s="5" t="n">
        <v>2821212</v>
      </c>
    </row>
    <row r="10" spans="1:3">
      <c r="A10" s="3" t="s">
        <v>34</v>
      </c>
    </row>
    <row r="11" spans="1:3">
      <c r="A11" s="4" t="s">
        <v>35</v>
      </c>
      <c r="B11" s="5" t="n">
        <v>7060</v>
      </c>
      <c r="C11" s="5" t="n">
        <v>8420</v>
      </c>
    </row>
    <row r="12" spans="1:3">
      <c r="A12" s="4" t="s">
        <v>36</v>
      </c>
      <c r="B12" s="5" t="n">
        <v>127505</v>
      </c>
      <c r="C12" s="5" t="n">
        <v>88452</v>
      </c>
    </row>
    <row r="13" spans="1:3">
      <c r="A13" s="4" t="s">
        <v>37</v>
      </c>
      <c r="B13" s="5" t="n">
        <v>51125</v>
      </c>
      <c r="C13" s="5" t="n">
        <v>47216</v>
      </c>
    </row>
    <row r="14" spans="1:3">
      <c r="A14" s="4" t="s">
        <v>38</v>
      </c>
      <c r="B14" s="5" t="n">
        <v>0</v>
      </c>
      <c r="C14" s="5" t="n">
        <v>11123</v>
      </c>
    </row>
    <row r="15" spans="1:3">
      <c r="A15" s="4" t="s">
        <v>39</v>
      </c>
      <c r="B15" s="5" t="n">
        <v>13310</v>
      </c>
      <c r="C15" s="5" t="n">
        <v>8988</v>
      </c>
    </row>
    <row r="16" spans="1:3">
      <c r="A16" s="4" t="s">
        <v>40</v>
      </c>
      <c r="B16" s="5" t="n">
        <v>199000</v>
      </c>
      <c r="C16" s="5" t="n">
        <v>164199</v>
      </c>
    </row>
    <row r="17" spans="1:3">
      <c r="A17" s="3" t="s">
        <v>41</v>
      </c>
    </row>
    <row r="18" spans="1:3">
      <c r="A18" s="4" t="s">
        <v>42</v>
      </c>
      <c r="B18" s="5" t="n">
        <v>278119</v>
      </c>
      <c r="C18" s="5" t="n">
        <v>255708</v>
      </c>
    </row>
    <row r="19" spans="1:3">
      <c r="A19" s="4" t="s">
        <v>43</v>
      </c>
      <c r="B19" s="5" t="n">
        <v>112529</v>
      </c>
      <c r="C19" s="5" t="n">
        <v>118861</v>
      </c>
    </row>
    <row r="20" spans="1:3">
      <c r="A20" s="4" t="s">
        <v>44</v>
      </c>
      <c r="B20" s="5" t="n">
        <v>16570</v>
      </c>
      <c r="C20" s="5" t="n">
        <v>16298</v>
      </c>
    </row>
    <row r="21" spans="1:3">
      <c r="A21" s="4" t="s">
        <v>45</v>
      </c>
      <c r="B21" s="5" t="n">
        <v>407218</v>
      </c>
      <c r="C21" s="5" t="n">
        <v>390867</v>
      </c>
    </row>
    <row r="22" spans="1:3">
      <c r="A22" s="4" t="s">
        <v>46</v>
      </c>
      <c r="B22" s="5" t="n">
        <v>3505454</v>
      </c>
      <c r="C22" s="5" t="n">
        <v>3376278</v>
      </c>
    </row>
    <row r="23" spans="1:3">
      <c r="A23" s="3" t="s">
        <v>47</v>
      </c>
    </row>
    <row r="24" spans="1:3">
      <c r="A24" s="4" t="s">
        <v>48</v>
      </c>
      <c r="B24" s="5" t="n">
        <v>65829</v>
      </c>
      <c r="C24" s="5" t="n">
        <v>65823</v>
      </c>
    </row>
    <row r="25" spans="1:3">
      <c r="A25" s="4" t="s">
        <v>49</v>
      </c>
      <c r="B25" s="5" t="n">
        <v>324926</v>
      </c>
      <c r="C25" s="5" t="n">
        <v>322643</v>
      </c>
    </row>
    <row r="26" spans="1:3">
      <c r="A26" s="4" t="s">
        <v>50</v>
      </c>
      <c r="B26" s="5" t="n">
        <v>1166757</v>
      </c>
      <c r="C26" s="5" t="n">
        <v>1114561</v>
      </c>
    </row>
    <row r="27" spans="1:3">
      <c r="A27" s="4" t="s">
        <v>51</v>
      </c>
      <c r="B27" s="5" t="n">
        <v>-1150</v>
      </c>
      <c r="C27" s="5" t="n">
        <v>-7116</v>
      </c>
    </row>
    <row r="28" spans="1:3">
      <c r="A28" s="4" t="s">
        <v>52</v>
      </c>
      <c r="B28" s="5" t="n">
        <v>1556362</v>
      </c>
      <c r="C28" s="5" t="n">
        <v>1495911</v>
      </c>
    </row>
    <row r="29" spans="1:3">
      <c r="A29" s="4" t="s">
        <v>53</v>
      </c>
      <c r="B29" s="5" t="n">
        <v>-420382</v>
      </c>
      <c r="C29" s="5" t="n">
        <v>-421515</v>
      </c>
    </row>
    <row r="30" spans="1:3">
      <c r="A30" s="4" t="s">
        <v>54</v>
      </c>
      <c r="B30" s="5" t="n">
        <v>1135980</v>
      </c>
      <c r="C30" s="5" t="n">
        <v>1074396</v>
      </c>
    </row>
    <row r="31" spans="1:3">
      <c r="A31" s="4" t="s">
        <v>55</v>
      </c>
      <c r="B31" s="5" t="n">
        <v>1195868</v>
      </c>
      <c r="C31" s="5" t="n">
        <v>1195513</v>
      </c>
    </row>
    <row r="32" spans="1:3">
      <c r="A32" s="4" t="s">
        <v>56</v>
      </c>
      <c r="B32" s="5" t="n">
        <v>2331848</v>
      </c>
      <c r="C32" s="5" t="n">
        <v>2269909</v>
      </c>
    </row>
    <row r="33" spans="1:3">
      <c r="A33" s="3" t="s">
        <v>57</v>
      </c>
    </row>
    <row r="34" spans="1:3">
      <c r="A34" s="4" t="s">
        <v>58</v>
      </c>
      <c r="B34" s="5" t="n">
        <v>0</v>
      </c>
      <c r="C34" s="5" t="n">
        <v>83143</v>
      </c>
    </row>
    <row r="35" spans="1:3">
      <c r="A35" s="4" t="s">
        <v>59</v>
      </c>
      <c r="B35" s="5" t="n">
        <v>167901</v>
      </c>
      <c r="C35" s="5" t="n">
        <v>81574</v>
      </c>
    </row>
    <row r="36" spans="1:3">
      <c r="A36" s="4" t="s">
        <v>60</v>
      </c>
      <c r="B36" s="5" t="n">
        <v>57250</v>
      </c>
      <c r="C36" s="5" t="n">
        <v>62953</v>
      </c>
    </row>
    <row r="37" spans="1:3">
      <c r="A37" s="4" t="s">
        <v>61</v>
      </c>
      <c r="B37" s="5" t="n">
        <v>39063</v>
      </c>
      <c r="C37" s="5" t="n">
        <v>32488</v>
      </c>
    </row>
    <row r="38" spans="1:3">
      <c r="A38" s="4" t="s">
        <v>62</v>
      </c>
      <c r="B38" s="5" t="n">
        <v>19028</v>
      </c>
      <c r="C38" s="5" t="n">
        <v>13287</v>
      </c>
    </row>
    <row r="39" spans="1:3">
      <c r="A39" s="4" t="s">
        <v>63</v>
      </c>
      <c r="B39" s="5" t="n">
        <v>3020</v>
      </c>
      <c r="C39" s="5" t="n">
        <v>255</v>
      </c>
    </row>
    <row r="40" spans="1:3">
      <c r="A40" s="4" t="s">
        <v>44</v>
      </c>
      <c r="B40" s="5" t="n">
        <v>29571</v>
      </c>
      <c r="C40" s="5" t="n">
        <v>29709</v>
      </c>
    </row>
    <row r="41" spans="1:3">
      <c r="A41" s="4" t="s">
        <v>64</v>
      </c>
      <c r="B41" s="5" t="n">
        <v>315833</v>
      </c>
      <c r="C41" s="5" t="n">
        <v>303409</v>
      </c>
    </row>
    <row r="42" spans="1:3">
      <c r="A42" s="3" t="s">
        <v>65</v>
      </c>
    </row>
    <row r="43" spans="1:3">
      <c r="A43" s="4" t="s">
        <v>66</v>
      </c>
      <c r="B43" s="5" t="n">
        <v>596042</v>
      </c>
      <c r="C43" s="5" t="n">
        <v>555066</v>
      </c>
    </row>
    <row r="44" spans="1:3">
      <c r="A44" s="4" t="s">
        <v>67</v>
      </c>
      <c r="B44" s="5" t="n">
        <v>85189</v>
      </c>
      <c r="C44" s="5" t="n">
        <v>92768</v>
      </c>
    </row>
    <row r="45" spans="1:3">
      <c r="A45" s="4" t="s">
        <v>68</v>
      </c>
      <c r="B45" s="5" t="n">
        <v>36353</v>
      </c>
      <c r="C45" s="5" t="n">
        <v>34400</v>
      </c>
    </row>
    <row r="46" spans="1:3">
      <c r="A46" s="4" t="s">
        <v>69</v>
      </c>
      <c r="B46" s="5" t="n">
        <v>91123</v>
      </c>
      <c r="C46" s="5" t="n">
        <v>81800</v>
      </c>
    </row>
    <row r="47" spans="1:3">
      <c r="A47" s="4" t="s">
        <v>70</v>
      </c>
      <c r="B47" s="5" t="n">
        <v>24233</v>
      </c>
      <c r="C47" s="5" t="n">
        <v>18435</v>
      </c>
    </row>
    <row r="48" spans="1:3">
      <c r="A48" s="4" t="s">
        <v>44</v>
      </c>
      <c r="B48" s="5" t="n">
        <v>24833</v>
      </c>
      <c r="C48" s="5" t="n">
        <v>20491</v>
      </c>
    </row>
    <row r="49" spans="1:3">
      <c r="A49" s="4" t="s">
        <v>71</v>
      </c>
      <c r="B49" s="5" t="n">
        <v>857773</v>
      </c>
      <c r="C49" s="5" t="n">
        <v>802960</v>
      </c>
    </row>
    <row r="50" spans="1:3">
      <c r="A50" s="4" t="s">
        <v>72</v>
      </c>
      <c r="B50" s="4" t="s">
        <v>73</v>
      </c>
      <c r="C50" s="4" t="s">
        <v>73</v>
      </c>
    </row>
    <row r="51" spans="1:3">
      <c r="A51" s="4" t="s">
        <v>74</v>
      </c>
      <c r="B51" s="5" t="n">
        <v>3505454</v>
      </c>
      <c r="C51" s="5" t="n">
        <v>3376278</v>
      </c>
    </row>
    <row r="52" spans="1:3">
      <c r="A52" s="4" t="s">
        <v>75</v>
      </c>
    </row>
    <row r="53" spans="1:3">
      <c r="A53" s="3" t="s">
        <v>26</v>
      </c>
    </row>
    <row r="54" spans="1:3">
      <c r="A54" s="4" t="s">
        <v>28</v>
      </c>
      <c r="B54" s="7" t="n">
        <v>-85221</v>
      </c>
      <c r="C54" s="7" t="n">
        <v>-75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86</v>
      </c>
    </row>
    <row r="3" spans="1:3">
      <c r="A3" s="4" t="s">
        <v>270</v>
      </c>
      <c r="B3" s="10" t="n">
        <v>29.9</v>
      </c>
      <c r="C3" s="7" t="n">
        <v>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1</v>
      </c>
      <c r="C1" s="2" t="s">
        <v>272</v>
      </c>
      <c r="D1" s="2" t="s">
        <v>2</v>
      </c>
      <c r="E1" s="2" t="s">
        <v>87</v>
      </c>
    </row>
    <row r="2" spans="1:5">
      <c r="A2" s="3" t="s">
        <v>229</v>
      </c>
    </row>
    <row r="3" spans="1:5">
      <c r="A3" s="4" t="s">
        <v>273</v>
      </c>
      <c r="D3" s="7" t="n">
        <v>47412</v>
      </c>
      <c r="E3" s="7" t="n">
        <v>46867</v>
      </c>
    </row>
    <row r="4" spans="1:5">
      <c r="A4" s="4" t="s">
        <v>274</v>
      </c>
      <c r="D4" s="5" t="n">
        <v>1576</v>
      </c>
      <c r="E4" s="5" t="n">
        <v>3337</v>
      </c>
    </row>
    <row r="5" spans="1:5">
      <c r="A5" s="4" t="s">
        <v>275</v>
      </c>
      <c r="B5" s="4" t="s">
        <v>276</v>
      </c>
      <c r="D5" s="5" t="n">
        <v>0</v>
      </c>
      <c r="E5" s="5" t="n">
        <v>27720</v>
      </c>
    </row>
    <row r="6" spans="1:5">
      <c r="A6" s="4" t="s">
        <v>277</v>
      </c>
      <c r="D6" s="5" t="n">
        <v>-6228</v>
      </c>
      <c r="E6" s="5" t="n">
        <v>4277</v>
      </c>
    </row>
    <row r="7" spans="1:5">
      <c r="A7" s="3" t="s">
        <v>278</v>
      </c>
    </row>
    <row r="8" spans="1:5">
      <c r="A8" s="4" t="s">
        <v>279</v>
      </c>
      <c r="D8" s="5" t="n">
        <v>0</v>
      </c>
      <c r="E8" s="5" t="n">
        <v>3251</v>
      </c>
    </row>
    <row r="9" spans="1:5">
      <c r="A9" s="4" t="s">
        <v>280</v>
      </c>
    </row>
    <row r="10" spans="1:5">
      <c r="A10" s="3" t="s">
        <v>278</v>
      </c>
    </row>
    <row r="11" spans="1:5">
      <c r="A11" s="4" t="s">
        <v>281</v>
      </c>
      <c r="C11" s="7" t="n">
        <v>32000</v>
      </c>
    </row>
    <row r="12" spans="1:5">
      <c r="A12" s="4" t="s">
        <v>282</v>
      </c>
      <c r="C12" s="5" t="n">
        <v>7000</v>
      </c>
    </row>
    <row r="13" spans="1:5">
      <c r="A13" s="4" t="s">
        <v>283</v>
      </c>
      <c r="C13" s="5" t="n">
        <v>19500</v>
      </c>
    </row>
    <row r="14" spans="1:5">
      <c r="A14" s="4" t="s">
        <v>284</v>
      </c>
      <c r="C14" s="5" t="n">
        <v>1300</v>
      </c>
    </row>
    <row r="15" spans="1:5">
      <c r="A15" s="4" t="s">
        <v>279</v>
      </c>
      <c r="C15" s="7" t="n">
        <v>4200</v>
      </c>
    </row>
    <row r="16" spans="1:5">
      <c r="A16" s="4" t="s">
        <v>285</v>
      </c>
    </row>
    <row r="17" spans="1:5">
      <c r="A17" s="3" t="s">
        <v>286</v>
      </c>
    </row>
    <row r="18" spans="1:5">
      <c r="A18" s="4" t="s">
        <v>287</v>
      </c>
      <c r="D18" s="5" t="n">
        <v>1171</v>
      </c>
      <c r="E18" s="5" t="n">
        <v>1236</v>
      </c>
    </row>
    <row r="19" spans="1:5">
      <c r="A19" s="4" t="s">
        <v>288</v>
      </c>
    </row>
    <row r="20" spans="1:5">
      <c r="A20" s="3" t="s">
        <v>286</v>
      </c>
    </row>
    <row r="21" spans="1:5">
      <c r="A21" s="4" t="s">
        <v>287</v>
      </c>
      <c r="D21" s="7" t="n">
        <v>932</v>
      </c>
      <c r="E21" s="7" t="n">
        <v>0</v>
      </c>
    </row>
    <row r="22" spans="1:5"/>
    <row r="23" spans="1:5">
      <c r="A23" s="4" t="s">
        <v>276</v>
      </c>
      <c r="B23" s="4" t="s">
        <v>289</v>
      </c>
    </row>
  </sheetData>
  <mergeCells count="3">
    <mergeCell ref="A1:B1"/>
    <mergeCell ref="A22:D22"/>
    <mergeCell ref="B23:D2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290</v>
      </c>
      <c r="B1" s="2" t="s">
        <v>1</v>
      </c>
    </row>
    <row r="2" spans="1:2">
      <c r="B2" s="2" t="s">
        <v>2</v>
      </c>
    </row>
    <row r="3" spans="1:2">
      <c r="A3" s="4" t="s">
        <v>291</v>
      </c>
    </row>
    <row r="4" spans="1:2">
      <c r="A4" s="3" t="s">
        <v>239</v>
      </c>
    </row>
    <row r="5" spans="1:2">
      <c r="A5" s="4" t="s">
        <v>292</v>
      </c>
      <c r="B5" s="4" t="s">
        <v>293</v>
      </c>
    </row>
    <row r="6" spans="1:2">
      <c r="A6" s="4" t="s">
        <v>294</v>
      </c>
    </row>
    <row r="7" spans="1:2">
      <c r="A7" s="3" t="s">
        <v>239</v>
      </c>
    </row>
    <row r="8" spans="1:2">
      <c r="A8" s="4" t="s">
        <v>292</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6</v>
      </c>
      <c r="B1" s="2" t="s">
        <v>297</v>
      </c>
    </row>
    <row r="2" spans="1:2">
      <c r="A2" s="3" t="s">
        <v>298</v>
      </c>
    </row>
    <row r="3" spans="1:2">
      <c r="A3" s="4" t="s">
        <v>299</v>
      </c>
      <c r="B3" s="10" t="n">
        <v>0.2</v>
      </c>
    </row>
    <row r="4" spans="1:2">
      <c r="A4" s="4" t="s">
        <v>300</v>
      </c>
      <c r="B4" s="10"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1</v>
      </c>
      <c r="B1" s="2" t="s">
        <v>85</v>
      </c>
      <c r="D1" s="2" t="s">
        <v>1</v>
      </c>
      <c r="F1" s="2" t="s">
        <v>86</v>
      </c>
    </row>
    <row r="2" spans="1:7">
      <c r="B2" s="2" t="s">
        <v>2</v>
      </c>
      <c r="C2" s="2" t="s">
        <v>87</v>
      </c>
      <c r="D2" s="2" t="s">
        <v>2</v>
      </c>
      <c r="E2" s="2" t="s">
        <v>87</v>
      </c>
      <c r="F2" s="2" t="s">
        <v>2</v>
      </c>
      <c r="G2" s="2" t="s">
        <v>87</v>
      </c>
    </row>
    <row r="3" spans="1:7">
      <c r="A3" s="3" t="s">
        <v>302</v>
      </c>
    </row>
    <row r="4" spans="1:7">
      <c r="A4" s="4" t="s">
        <v>303</v>
      </c>
      <c r="D4" s="7" t="n">
        <v>-7116</v>
      </c>
    </row>
    <row r="5" spans="1:7">
      <c r="A5" s="4" t="s">
        <v>304</v>
      </c>
      <c r="B5" s="7" t="n">
        <v>-1150</v>
      </c>
      <c r="D5" s="5" t="n">
        <v>-1150</v>
      </c>
      <c r="F5" s="7" t="n">
        <v>-1150</v>
      </c>
    </row>
    <row r="6" spans="1:7">
      <c r="A6" s="4" t="s">
        <v>305</v>
      </c>
    </row>
    <row r="7" spans="1:7">
      <c r="A7" s="3" t="s">
        <v>302</v>
      </c>
    </row>
    <row r="8" spans="1:7">
      <c r="A8" s="4" t="s">
        <v>303</v>
      </c>
      <c r="B8" s="5" t="n">
        <v>-24915</v>
      </c>
      <c r="C8" s="7" t="n">
        <v>-30532</v>
      </c>
      <c r="D8" s="5" t="n">
        <v>-23928</v>
      </c>
      <c r="E8" s="7" t="n">
        <v>-29869</v>
      </c>
      <c r="F8" s="5" t="n">
        <v>-31336</v>
      </c>
      <c r="G8" s="7" t="n">
        <v>-34105</v>
      </c>
    </row>
    <row r="9" spans="1:7">
      <c r="A9" s="4" t="s">
        <v>306</v>
      </c>
      <c r="B9" s="5" t="n">
        <v>0</v>
      </c>
      <c r="C9" s="5" t="n">
        <v>0</v>
      </c>
      <c r="D9" s="5" t="n">
        <v>0</v>
      </c>
      <c r="E9" s="5" t="n">
        <v>0</v>
      </c>
      <c r="F9" s="5" t="n">
        <v>7363</v>
      </c>
      <c r="G9" s="5" t="n">
        <v>3777</v>
      </c>
    </row>
    <row r="10" spans="1:7">
      <c r="A10" s="4" t="s">
        <v>307</v>
      </c>
      <c r="B10" s="5" t="n">
        <v>-457</v>
      </c>
      <c r="C10" s="5" t="n">
        <v>-804</v>
      </c>
      <c r="D10" s="5" t="n">
        <v>-1444</v>
      </c>
      <c r="E10" s="5" t="n">
        <v>-1467</v>
      </c>
      <c r="F10" s="5" t="n">
        <v>-1399</v>
      </c>
      <c r="G10" s="5" t="n">
        <v>-1008</v>
      </c>
    </row>
    <row r="11" spans="1:7">
      <c r="A11" s="4" t="s">
        <v>304</v>
      </c>
      <c r="B11" s="5" t="n">
        <v>-25372</v>
      </c>
      <c r="C11" s="5" t="n">
        <v>-31336</v>
      </c>
      <c r="D11" s="5" t="n">
        <v>-25372</v>
      </c>
      <c r="E11" s="5" t="n">
        <v>-31336</v>
      </c>
      <c r="F11" s="5" t="n">
        <v>-25372</v>
      </c>
      <c r="G11" s="5" t="n">
        <v>-31336</v>
      </c>
    </row>
    <row r="12" spans="1:7">
      <c r="A12" s="4" t="s">
        <v>308</v>
      </c>
    </row>
    <row r="13" spans="1:7">
      <c r="A13" s="3" t="s">
        <v>302</v>
      </c>
    </row>
    <row r="14" spans="1:7">
      <c r="A14" s="4" t="s">
        <v>303</v>
      </c>
      <c r="B14" s="5" t="n">
        <v>32296</v>
      </c>
      <c r="C14" s="5" t="n">
        <v>28925</v>
      </c>
      <c r="D14" s="5" t="n">
        <v>28463</v>
      </c>
      <c r="E14" s="5" t="n">
        <v>27765</v>
      </c>
      <c r="F14" s="5" t="n">
        <v>30731</v>
      </c>
      <c r="G14" s="5" t="n">
        <v>25769</v>
      </c>
    </row>
    <row r="15" spans="1:7">
      <c r="A15" s="4" t="s">
        <v>306</v>
      </c>
      <c r="B15" s="5" t="n">
        <v>4768</v>
      </c>
      <c r="C15" s="5" t="n">
        <v>3493</v>
      </c>
      <c r="D15" s="5" t="n">
        <v>14491</v>
      </c>
      <c r="E15" s="5" t="n">
        <v>7459</v>
      </c>
      <c r="F15" s="5" t="n">
        <v>13936</v>
      </c>
      <c r="G15" s="5" t="n">
        <v>12058</v>
      </c>
    </row>
    <row r="16" spans="1:7">
      <c r="A16" s="4" t="s">
        <v>307</v>
      </c>
      <c r="B16" s="5" t="n">
        <v>-1413</v>
      </c>
      <c r="C16" s="5" t="n">
        <v>-1687</v>
      </c>
      <c r="D16" s="5" t="n">
        <v>-7303</v>
      </c>
      <c r="E16" s="5" t="n">
        <v>-4493</v>
      </c>
      <c r="F16" s="5" t="n">
        <v>-9016</v>
      </c>
      <c r="G16" s="5" t="n">
        <v>-7096</v>
      </c>
    </row>
    <row r="17" spans="1:7">
      <c r="A17" s="4" t="s">
        <v>304</v>
      </c>
      <c r="B17" s="5" t="n">
        <v>35651</v>
      </c>
      <c r="C17" s="5" t="n">
        <v>30731</v>
      </c>
      <c r="D17" s="5" t="n">
        <v>35651</v>
      </c>
      <c r="E17" s="5" t="n">
        <v>30731</v>
      </c>
      <c r="F17" s="5" t="n">
        <v>35651</v>
      </c>
      <c r="G17" s="5" t="n">
        <v>30731</v>
      </c>
    </row>
    <row r="18" spans="1:7">
      <c r="A18" s="4" t="s">
        <v>309</v>
      </c>
    </row>
    <row r="19" spans="1:7">
      <c r="A19" s="3" t="s">
        <v>302</v>
      </c>
    </row>
    <row r="20" spans="1:7">
      <c r="A20" s="4" t="s">
        <v>303</v>
      </c>
      <c r="B20" s="5" t="n">
        <v>-11514</v>
      </c>
      <c r="C20" s="5" t="n">
        <v>-11693</v>
      </c>
      <c r="D20" s="5" t="n">
        <v>-11651</v>
      </c>
      <c r="E20" s="5" t="n">
        <v>-11810</v>
      </c>
      <c r="F20" s="5" t="n">
        <v>-11732</v>
      </c>
      <c r="G20" s="5" t="n">
        <v>-11887</v>
      </c>
    </row>
    <row r="21" spans="1:7">
      <c r="A21" s="4" t="s">
        <v>306</v>
      </c>
      <c r="B21" s="5" t="n">
        <v>0</v>
      </c>
      <c r="C21" s="5" t="n">
        <v>0</v>
      </c>
      <c r="D21" s="5" t="n">
        <v>0</v>
      </c>
      <c r="E21" s="5" t="n">
        <v>0</v>
      </c>
      <c r="F21" s="5" t="n">
        <v>0</v>
      </c>
      <c r="G21" s="5" t="n">
        <v>0</v>
      </c>
    </row>
    <row r="22" spans="1:7">
      <c r="A22" s="4" t="s">
        <v>307</v>
      </c>
      <c r="B22" s="5" t="n">
        <v>85</v>
      </c>
      <c r="C22" s="5" t="n">
        <v>-39</v>
      </c>
      <c r="D22" s="5" t="n">
        <v>222</v>
      </c>
      <c r="E22" s="5" t="n">
        <v>78</v>
      </c>
      <c r="F22" s="5" t="n">
        <v>303</v>
      </c>
      <c r="G22" s="5" t="n">
        <v>155</v>
      </c>
    </row>
    <row r="23" spans="1:7">
      <c r="A23" s="4" t="s">
        <v>304</v>
      </c>
      <c r="B23" s="5" t="n">
        <v>-11429</v>
      </c>
      <c r="C23" s="5" t="n">
        <v>-11732</v>
      </c>
      <c r="D23" s="5" t="n">
        <v>-11429</v>
      </c>
      <c r="E23" s="5" t="n">
        <v>-11732</v>
      </c>
      <c r="F23" s="5" t="n">
        <v>-11429</v>
      </c>
      <c r="G23" s="5" t="n">
        <v>-11732</v>
      </c>
    </row>
    <row r="24" spans="1:7">
      <c r="A24" s="4" t="s">
        <v>310</v>
      </c>
    </row>
    <row r="25" spans="1:7">
      <c r="A25" s="3" t="s">
        <v>302</v>
      </c>
    </row>
    <row r="26" spans="1:7">
      <c r="A26" s="4" t="s">
        <v>303</v>
      </c>
      <c r="B26" s="5" t="n">
        <v>-4133</v>
      </c>
      <c r="C26" s="5" t="n">
        <v>-13300</v>
      </c>
      <c r="D26" s="5" t="n">
        <v>-7116</v>
      </c>
      <c r="E26" s="5" t="n">
        <v>-13914</v>
      </c>
      <c r="F26" s="5" t="n">
        <v>-12337</v>
      </c>
      <c r="G26" s="5" t="n">
        <v>-20223</v>
      </c>
    </row>
    <row r="27" spans="1:7">
      <c r="A27" s="4" t="s">
        <v>306</v>
      </c>
      <c r="B27" s="5" t="n">
        <v>4768</v>
      </c>
      <c r="C27" s="5" t="n">
        <v>3493</v>
      </c>
      <c r="D27" s="5" t="n">
        <v>14491</v>
      </c>
      <c r="E27" s="5" t="n">
        <v>7459</v>
      </c>
      <c r="F27" s="5" t="n">
        <v>21299</v>
      </c>
      <c r="G27" s="5" t="n">
        <v>15835</v>
      </c>
    </row>
    <row r="28" spans="1:7">
      <c r="A28" s="4" t="s">
        <v>307</v>
      </c>
      <c r="B28" s="5" t="n">
        <v>-1785</v>
      </c>
      <c r="C28" s="5" t="n">
        <v>-2530</v>
      </c>
      <c r="D28" s="5" t="n">
        <v>-8525</v>
      </c>
      <c r="E28" s="5" t="n">
        <v>-5882</v>
      </c>
      <c r="F28" s="5" t="n">
        <v>-10112</v>
      </c>
      <c r="G28" s="5" t="n">
        <v>-7949</v>
      </c>
    </row>
    <row r="29" spans="1:7">
      <c r="A29" s="4" t="s">
        <v>304</v>
      </c>
      <c r="B29" s="7" t="n">
        <v>-1150</v>
      </c>
      <c r="C29" s="7" t="n">
        <v>-12337</v>
      </c>
      <c r="D29" s="7" t="n">
        <v>-1150</v>
      </c>
      <c r="E29" s="7" t="n">
        <v>-12337</v>
      </c>
      <c r="F29" s="7" t="n">
        <v>-1150</v>
      </c>
      <c r="G29" s="7" t="n">
        <v>-12337</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25</v>
      </c>
    </row>
    <row r="2" spans="1:3">
      <c r="A2" s="4" t="s">
        <v>77</v>
      </c>
      <c r="B2" s="7" t="n">
        <v>71715</v>
      </c>
      <c r="C2" s="7" t="n">
        <v>57315</v>
      </c>
    </row>
    <row r="3" spans="1:3">
      <c r="A3" s="4" t="s">
        <v>78</v>
      </c>
      <c r="B3" s="7" t="n">
        <v>2432</v>
      </c>
      <c r="C3" s="7" t="n">
        <v>2156</v>
      </c>
    </row>
    <row r="4" spans="1:3">
      <c r="A4" s="4" t="s">
        <v>79</v>
      </c>
      <c r="B4" s="7" t="n">
        <v>1</v>
      </c>
      <c r="C4" s="7" t="n">
        <v>1</v>
      </c>
    </row>
    <row r="5" spans="1:3">
      <c r="A5" s="4" t="s">
        <v>80</v>
      </c>
      <c r="B5" s="5" t="n">
        <v>100000000</v>
      </c>
      <c r="C5" s="5" t="n">
        <v>100000000</v>
      </c>
    </row>
    <row r="6" spans="1:3">
      <c r="A6" s="4" t="s">
        <v>81</v>
      </c>
      <c r="B6" s="5" t="n">
        <v>65666808</v>
      </c>
      <c r="C6" s="5" t="n">
        <v>65685615</v>
      </c>
    </row>
    <row r="7" spans="1:3">
      <c r="A7" s="4" t="s">
        <v>82</v>
      </c>
      <c r="B7" s="5" t="n">
        <v>161880</v>
      </c>
      <c r="C7" s="5" t="n">
        <v>137017</v>
      </c>
    </row>
    <row r="8" spans="1:3">
      <c r="A8" s="4" t="s">
        <v>83</v>
      </c>
      <c r="B8" s="5" t="n">
        <v>25236894</v>
      </c>
      <c r="C8" s="5" t="n">
        <v>25304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311</v>
      </c>
      <c r="C1" s="2" t="s">
        <v>85</v>
      </c>
      <c r="E1" s="2" t="s">
        <v>1</v>
      </c>
      <c r="G1" s="2" t="s">
        <v>86</v>
      </c>
    </row>
    <row r="2" spans="1:8">
      <c r="C2" s="2" t="s">
        <v>2</v>
      </c>
      <c r="D2" s="2" t="s">
        <v>87</v>
      </c>
      <c r="E2" s="2" t="s">
        <v>2</v>
      </c>
      <c r="F2" s="2" t="s">
        <v>87</v>
      </c>
      <c r="G2" s="2" t="s">
        <v>2</v>
      </c>
      <c r="H2" s="2" t="s">
        <v>87</v>
      </c>
    </row>
    <row r="3" spans="1:8">
      <c r="A3" s="3" t="s">
        <v>189</v>
      </c>
    </row>
    <row r="4" spans="1:8">
      <c r="A4" s="4" t="s">
        <v>312</v>
      </c>
      <c r="C4" s="7" t="n">
        <v>92216</v>
      </c>
      <c r="D4" s="7" t="n">
        <v>117770</v>
      </c>
      <c r="E4" s="7" t="n">
        <v>141785</v>
      </c>
      <c r="F4" s="7" t="n">
        <v>142535</v>
      </c>
      <c r="G4" s="7" t="n">
        <v>149936</v>
      </c>
      <c r="H4" s="7" t="n">
        <v>142989</v>
      </c>
    </row>
    <row r="5" spans="1:8">
      <c r="A5" s="4" t="s">
        <v>313</v>
      </c>
      <c r="C5" s="5" t="n">
        <v>-32532</v>
      </c>
      <c r="D5" s="5" t="n">
        <v>-43134</v>
      </c>
      <c r="E5" s="5" t="n">
        <v>-50024</v>
      </c>
      <c r="F5" s="5" t="n">
        <v>-51423</v>
      </c>
      <c r="G5" s="5" t="n">
        <v>-52519</v>
      </c>
      <c r="H5" s="5" t="n">
        <v>-51229</v>
      </c>
    </row>
    <row r="6" spans="1:8">
      <c r="A6" s="4" t="s">
        <v>314</v>
      </c>
      <c r="C6" s="5" t="n">
        <v>59684</v>
      </c>
      <c r="D6" s="5" t="n">
        <v>74636</v>
      </c>
      <c r="E6" s="5" t="n">
        <v>91761</v>
      </c>
      <c r="F6" s="5" t="n">
        <v>91112</v>
      </c>
      <c r="G6" s="5" t="n">
        <v>97417</v>
      </c>
      <c r="H6" s="5" t="n">
        <v>91760</v>
      </c>
    </row>
    <row r="7" spans="1:8">
      <c r="A7" s="4" t="s">
        <v>315</v>
      </c>
    </row>
    <row r="8" spans="1:8">
      <c r="A8" s="3" t="s">
        <v>189</v>
      </c>
    </row>
    <row r="9" spans="1:8">
      <c r="A9" s="4" t="s">
        <v>316</v>
      </c>
      <c r="B9" s="4" t="s">
        <v>276</v>
      </c>
      <c r="C9" s="5" t="n">
        <v>2414</v>
      </c>
      <c r="D9" s="5" t="n">
        <v>1663</v>
      </c>
      <c r="E9" s="5" t="n">
        <v>7243</v>
      </c>
      <c r="F9" s="5" t="n">
        <v>4993</v>
      </c>
      <c r="G9" s="5" t="n">
        <v>9657</v>
      </c>
      <c r="H9" s="5" t="n">
        <v>6636</v>
      </c>
    </row>
    <row r="10" spans="1:8">
      <c r="A10" s="4" t="s">
        <v>317</v>
      </c>
    </row>
    <row r="11" spans="1:8">
      <c r="A11" s="3" t="s">
        <v>189</v>
      </c>
    </row>
    <row r="12" spans="1:8">
      <c r="A12" s="4" t="s">
        <v>316</v>
      </c>
      <c r="B12" s="4" t="s">
        <v>276</v>
      </c>
      <c r="C12" s="5" t="n">
        <v>-1695</v>
      </c>
      <c r="D12" s="5" t="n">
        <v>-1087</v>
      </c>
      <c r="E12" s="5" t="n">
        <v>-5083</v>
      </c>
      <c r="F12" s="5" t="n">
        <v>-3532</v>
      </c>
      <c r="G12" s="5" t="n">
        <v>-6516</v>
      </c>
      <c r="H12" s="5" t="n">
        <v>-5688</v>
      </c>
    </row>
    <row r="13" spans="1:8">
      <c r="A13" s="4" t="s">
        <v>305</v>
      </c>
    </row>
    <row r="14" spans="1:8">
      <c r="A14" s="3" t="s">
        <v>189</v>
      </c>
    </row>
    <row r="15" spans="1:8">
      <c r="A15" s="4" t="s">
        <v>316</v>
      </c>
      <c r="B15" s="4" t="s">
        <v>276</v>
      </c>
      <c r="C15" s="5" t="n">
        <v>719</v>
      </c>
      <c r="D15" s="5" t="n">
        <v>576</v>
      </c>
      <c r="E15" s="5" t="n">
        <v>2160</v>
      </c>
      <c r="F15" s="5" t="n">
        <v>1461</v>
      </c>
      <c r="G15" s="5" t="n">
        <v>3141</v>
      </c>
      <c r="H15" s="5" t="n">
        <v>948</v>
      </c>
    </row>
    <row r="16" spans="1:8">
      <c r="A16" s="4" t="s">
        <v>318</v>
      </c>
      <c r="C16" s="5" t="n">
        <v>-262</v>
      </c>
      <c r="D16" s="5" t="n">
        <v>228</v>
      </c>
      <c r="E16" s="5" t="n">
        <v>-716</v>
      </c>
      <c r="F16" s="5" t="n">
        <v>6</v>
      </c>
      <c r="G16" s="5" t="n">
        <v>-1742</v>
      </c>
      <c r="H16" s="5" t="n">
        <v>60</v>
      </c>
    </row>
    <row r="17" spans="1:8">
      <c r="A17" s="4" t="s">
        <v>319</v>
      </c>
      <c r="C17" s="5" t="n">
        <v>457</v>
      </c>
      <c r="D17" s="5" t="n">
        <v>804</v>
      </c>
      <c r="E17" s="5" t="n">
        <v>1444</v>
      </c>
      <c r="F17" s="5" t="n">
        <v>1467</v>
      </c>
      <c r="G17" s="5" t="n">
        <v>1399</v>
      </c>
      <c r="H17" s="5" t="n">
        <v>1008</v>
      </c>
    </row>
    <row r="18" spans="1:8">
      <c r="A18" s="4" t="s">
        <v>308</v>
      </c>
    </row>
    <row r="19" spans="1:8">
      <c r="A19" s="3" t="s">
        <v>189</v>
      </c>
    </row>
    <row r="20" spans="1:8">
      <c r="A20" s="4" t="s">
        <v>319</v>
      </c>
      <c r="C20" s="5" t="n">
        <v>1413</v>
      </c>
      <c r="D20" s="5" t="n">
        <v>1687</v>
      </c>
      <c r="E20" s="5" t="n">
        <v>7303</v>
      </c>
      <c r="F20" s="5" t="n">
        <v>4493</v>
      </c>
      <c r="G20" s="5" t="n">
        <v>9016</v>
      </c>
      <c r="H20" s="5" t="n">
        <v>7096</v>
      </c>
    </row>
    <row r="21" spans="1:8">
      <c r="A21" s="4" t="s">
        <v>309</v>
      </c>
    </row>
    <row r="22" spans="1:8">
      <c r="A22" s="3" t="s">
        <v>189</v>
      </c>
    </row>
    <row r="23" spans="1:8">
      <c r="A23" s="4" t="s">
        <v>319</v>
      </c>
      <c r="C23" s="5" t="n">
        <v>-85</v>
      </c>
      <c r="D23" s="5" t="n">
        <v>39</v>
      </c>
      <c r="E23" s="5" t="n">
        <v>-222</v>
      </c>
      <c r="F23" s="5" t="n">
        <v>-78</v>
      </c>
      <c r="G23" s="5" t="n">
        <v>-303</v>
      </c>
      <c r="H23" s="5" t="n">
        <v>-155</v>
      </c>
    </row>
    <row r="24" spans="1:8">
      <c r="A24" s="4" t="s">
        <v>235</v>
      </c>
    </row>
    <row r="25" spans="1:8">
      <c r="A25" s="3" t="s">
        <v>189</v>
      </c>
    </row>
    <row r="26" spans="1:8">
      <c r="A26" s="4" t="s">
        <v>319</v>
      </c>
      <c r="C26" s="5" t="n">
        <v>1785</v>
      </c>
      <c r="D26" s="5" t="n">
        <v>2530</v>
      </c>
      <c r="E26" s="5" t="n">
        <v>8525</v>
      </c>
      <c r="F26" s="5" t="n">
        <v>5882</v>
      </c>
      <c r="G26" s="5" t="n">
        <v>10112</v>
      </c>
      <c r="H26" s="5" t="n">
        <v>7949</v>
      </c>
    </row>
    <row r="27" spans="1:8">
      <c r="A27" s="4" t="s">
        <v>320</v>
      </c>
    </row>
    <row r="28" spans="1:8">
      <c r="A28" s="3" t="s">
        <v>189</v>
      </c>
    </row>
    <row r="29" spans="1:8">
      <c r="A29" s="4" t="s">
        <v>321</v>
      </c>
      <c r="C29" s="5" t="n">
        <v>1765</v>
      </c>
      <c r="D29" s="5" t="n">
        <v>2072</v>
      </c>
      <c r="E29" s="5" t="n">
        <v>9122</v>
      </c>
      <c r="F29" s="5" t="n">
        <v>5570</v>
      </c>
      <c r="G29" s="5" t="n">
        <v>11192</v>
      </c>
      <c r="H29" s="5" t="n">
        <v>8797</v>
      </c>
    </row>
    <row r="30" spans="1:8">
      <c r="A30" s="4" t="s">
        <v>312</v>
      </c>
      <c r="C30" s="5" t="n">
        <v>1765</v>
      </c>
      <c r="D30" s="5" t="n">
        <v>2072</v>
      </c>
      <c r="E30" s="5" t="n">
        <v>9122</v>
      </c>
      <c r="F30" s="5" t="n">
        <v>5570</v>
      </c>
      <c r="G30" s="5" t="n">
        <v>11192</v>
      </c>
      <c r="H30" s="5" t="n">
        <v>8797</v>
      </c>
    </row>
    <row r="31" spans="1:8">
      <c r="A31" s="4" t="s">
        <v>313</v>
      </c>
      <c r="C31" s="5" t="n">
        <v>-352</v>
      </c>
      <c r="D31" s="5" t="n">
        <v>-385</v>
      </c>
      <c r="E31" s="5" t="n">
        <v>-1819</v>
      </c>
      <c r="F31" s="5" t="n">
        <v>-1077</v>
      </c>
      <c r="G31" s="5" t="n">
        <v>-2176</v>
      </c>
      <c r="H31" s="5" t="n">
        <v>-1701</v>
      </c>
    </row>
    <row r="32" spans="1:8">
      <c r="A32" s="4" t="s">
        <v>314</v>
      </c>
      <c r="C32" s="5" t="n">
        <v>1413</v>
      </c>
      <c r="D32" s="5" t="n">
        <v>1687</v>
      </c>
      <c r="E32" s="5" t="n">
        <v>7303</v>
      </c>
      <c r="F32" s="5" t="n">
        <v>4493</v>
      </c>
      <c r="G32" s="5" t="n">
        <v>9016</v>
      </c>
      <c r="H32" s="5" t="n">
        <v>7096</v>
      </c>
    </row>
    <row r="33" spans="1:8">
      <c r="A33" s="4" t="s">
        <v>322</v>
      </c>
    </row>
    <row r="34" spans="1:8">
      <c r="A34" s="3" t="s">
        <v>189</v>
      </c>
    </row>
    <row r="35" spans="1:8">
      <c r="A35" s="4" t="s">
        <v>312</v>
      </c>
      <c r="C35" s="5" t="n">
        <v>-134</v>
      </c>
      <c r="D35" s="5" t="n">
        <v>-126</v>
      </c>
      <c r="E35" s="5" t="n">
        <v>-396</v>
      </c>
      <c r="F35" s="5" t="n">
        <v>-371</v>
      </c>
      <c r="G35" s="5" t="n">
        <v>-523</v>
      </c>
      <c r="H35" s="5" t="n">
        <v>-490</v>
      </c>
    </row>
    <row r="36" spans="1:8">
      <c r="A36" s="4" t="s">
        <v>313</v>
      </c>
      <c r="C36" s="5" t="n">
        <v>49</v>
      </c>
      <c r="D36" s="5" t="n">
        <v>165</v>
      </c>
      <c r="E36" s="5" t="n">
        <v>174</v>
      </c>
      <c r="F36" s="5" t="n">
        <v>293</v>
      </c>
      <c r="G36" s="5" t="n">
        <v>220</v>
      </c>
      <c r="H36" s="5" t="n">
        <v>335</v>
      </c>
    </row>
    <row r="37" spans="1:8">
      <c r="A37" s="4" t="s">
        <v>314</v>
      </c>
      <c r="C37" s="5" t="n">
        <v>-85</v>
      </c>
      <c r="D37" s="5" t="n">
        <v>39</v>
      </c>
      <c r="E37" s="5" t="n">
        <v>-222</v>
      </c>
      <c r="F37" s="5" t="n">
        <v>-78</v>
      </c>
      <c r="G37" s="5" t="n">
        <v>-303</v>
      </c>
      <c r="H37" s="5" t="n">
        <v>-155</v>
      </c>
    </row>
    <row r="38" spans="1:8">
      <c r="A38" s="4" t="s">
        <v>323</v>
      </c>
    </row>
    <row r="39" spans="1:8">
      <c r="A39" s="3" t="s">
        <v>189</v>
      </c>
    </row>
    <row r="40" spans="1:8">
      <c r="A40" s="4" t="s">
        <v>108</v>
      </c>
      <c r="C40" s="7" t="n">
        <v>-134</v>
      </c>
      <c r="D40" s="7" t="n">
        <v>-126</v>
      </c>
      <c r="E40" s="7" t="n">
        <v>-396</v>
      </c>
      <c r="F40" s="7" t="n">
        <v>-371</v>
      </c>
      <c r="G40" s="7" t="n">
        <v>-523</v>
      </c>
      <c r="H40" s="7" t="n">
        <v>-490</v>
      </c>
    </row>
    <row r="41" spans="1:8"/>
    <row r="42" spans="1:8">
      <c r="A42" s="4" t="s">
        <v>276</v>
      </c>
      <c r="B42" s="4" t="s">
        <v>324</v>
      </c>
    </row>
  </sheetData>
  <mergeCells count="6">
    <mergeCell ref="A1:B2"/>
    <mergeCell ref="C1:D1"/>
    <mergeCell ref="E1:F1"/>
    <mergeCell ref="G1:H1"/>
    <mergeCell ref="A41:G41"/>
    <mergeCell ref="B42:G4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0"/>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7"/>
    <col customWidth="1" max="20" min="20" width="21"/>
    <col customWidth="1" max="21" min="21" width="21"/>
    <col customWidth="1" max="22" min="22" width="21"/>
  </cols>
  <sheetData>
    <row r="1" spans="1:22">
      <c r="A1" s="1" t="s">
        <v>325</v>
      </c>
      <c r="B1" s="2" t="s">
        <v>326</v>
      </c>
      <c r="C1" s="2" t="s">
        <v>327</v>
      </c>
      <c r="D1" s="2" t="s">
        <v>328</v>
      </c>
      <c r="E1" s="2" t="s">
        <v>329</v>
      </c>
      <c r="F1" s="2" t="s">
        <v>330</v>
      </c>
      <c r="G1" s="2" t="s">
        <v>331</v>
      </c>
      <c r="H1" s="2" t="s">
        <v>332</v>
      </c>
      <c r="I1" s="2" t="s">
        <v>333</v>
      </c>
      <c r="J1" s="2" t="s">
        <v>334</v>
      </c>
      <c r="K1" s="2" t="s">
        <v>335</v>
      </c>
      <c r="L1" s="2" t="s">
        <v>336</v>
      </c>
      <c r="M1" s="2" t="s">
        <v>337</v>
      </c>
      <c r="N1" s="2" t="s">
        <v>338</v>
      </c>
      <c r="O1" s="2" t="s">
        <v>339</v>
      </c>
      <c r="P1" s="2" t="s">
        <v>340</v>
      </c>
      <c r="Q1" s="2" t="s">
        <v>341</v>
      </c>
      <c r="R1" s="2" t="s">
        <v>342</v>
      </c>
      <c r="S1" s="2" t="s">
        <v>343</v>
      </c>
      <c r="T1" s="2" t="s">
        <v>344</v>
      </c>
      <c r="U1" s="2" t="s">
        <v>345</v>
      </c>
      <c r="V1" s="2" t="s">
        <v>346</v>
      </c>
    </row>
    <row r="2" spans="1:22">
      <c r="A2" s="4" t="s">
        <v>347</v>
      </c>
      <c r="S2" s="7" t="n">
        <v>3400000</v>
      </c>
      <c r="T2" s="7" t="n">
        <v>3400000</v>
      </c>
    </row>
    <row r="3" spans="1:22">
      <c r="A3" s="4" t="s">
        <v>63</v>
      </c>
      <c r="P3" s="7" t="n">
        <v>3020000</v>
      </c>
      <c r="S3" s="7" t="n">
        <v>3020000</v>
      </c>
      <c r="V3" s="7" t="n">
        <v>255000</v>
      </c>
    </row>
    <row r="4" spans="1:22">
      <c r="A4" s="4" t="s">
        <v>348</v>
      </c>
    </row>
    <row r="5" spans="1:22">
      <c r="A5" s="4" t="s">
        <v>349</v>
      </c>
      <c r="S5" s="4" t="s">
        <v>350</v>
      </c>
    </row>
    <row r="6" spans="1:22">
      <c r="A6" s="4" t="s">
        <v>351</v>
      </c>
      <c r="F6" s="7" t="n">
        <v>3000000</v>
      </c>
    </row>
    <row r="7" spans="1:22">
      <c r="A7" s="4" t="s">
        <v>63</v>
      </c>
      <c r="P7" s="7" t="n">
        <v>1100000</v>
      </c>
      <c r="S7" s="7" t="n">
        <v>1100000</v>
      </c>
    </row>
    <row r="8" spans="1:22">
      <c r="A8" s="4" t="s">
        <v>352</v>
      </c>
      <c r="S8" s="7" t="n">
        <v>223300000</v>
      </c>
    </row>
    <row r="9" spans="1:22">
      <c r="A9" s="4" t="s">
        <v>353</v>
      </c>
    </row>
    <row r="10" spans="1:22">
      <c r="A10" s="4" t="s">
        <v>354</v>
      </c>
      <c r="S10" s="4" t="s">
        <v>355</v>
      </c>
    </row>
    <row r="11" spans="1:22">
      <c r="A11" s="4" t="s">
        <v>356</v>
      </c>
    </row>
    <row r="12" spans="1:22">
      <c r="A12" s="4" t="s">
        <v>357</v>
      </c>
      <c r="S12" s="5" t="n">
        <v>3</v>
      </c>
    </row>
    <row r="13" spans="1:22">
      <c r="A13" s="4" t="s">
        <v>358</v>
      </c>
      <c r="P13" s="5" t="n">
        <v>1500</v>
      </c>
      <c r="S13" s="5" t="n">
        <v>1500</v>
      </c>
    </row>
    <row r="14" spans="1:22">
      <c r="A14" s="4" t="s">
        <v>359</v>
      </c>
      <c r="S14" s="4" t="s">
        <v>360</v>
      </c>
    </row>
    <row r="15" spans="1:22">
      <c r="A15" s="4" t="s">
        <v>361</v>
      </c>
    </row>
    <row r="16" spans="1:22">
      <c r="A16" s="4" t="s">
        <v>362</v>
      </c>
      <c r="S16" s="4" t="s">
        <v>363</v>
      </c>
    </row>
    <row r="17" spans="1:22">
      <c r="A17" s="4" t="s">
        <v>353</v>
      </c>
    </row>
    <row r="18" spans="1:22">
      <c r="A18" s="4" t="s">
        <v>364</v>
      </c>
      <c r="S18" s="4" t="s">
        <v>365</v>
      </c>
    </row>
    <row r="19" spans="1:22">
      <c r="A19" s="4" t="s">
        <v>366</v>
      </c>
    </row>
    <row r="20" spans="1:22">
      <c r="A20" s="4" t="s">
        <v>367</v>
      </c>
      <c r="B20" s="7" t="n">
        <v>3400000</v>
      </c>
    </row>
    <row r="21" spans="1:22">
      <c r="A21" s="4" t="s">
        <v>362</v>
      </c>
      <c r="B21" s="4" t="s">
        <v>368</v>
      </c>
    </row>
    <row r="22" spans="1:22">
      <c r="A22" s="4" t="s">
        <v>369</v>
      </c>
      <c r="B22" s="4" t="s">
        <v>370</v>
      </c>
    </row>
    <row r="23" spans="1:22">
      <c r="A23" s="4" t="s">
        <v>371</v>
      </c>
      <c r="B23" s="7" t="n">
        <v>30</v>
      </c>
    </row>
    <row r="24" spans="1:22">
      <c r="A24" s="4" t="s">
        <v>347</v>
      </c>
      <c r="B24" s="5" t="n">
        <v>2100000</v>
      </c>
    </row>
    <row r="25" spans="1:22">
      <c r="A25" s="4" t="s">
        <v>372</v>
      </c>
      <c r="B25" s="5" t="n">
        <v>1900000</v>
      </c>
    </row>
    <row r="26" spans="1:22">
      <c r="A26" s="4" t="s">
        <v>373</v>
      </c>
    </row>
    <row r="27" spans="1:22">
      <c r="A27" s="4" t="s">
        <v>63</v>
      </c>
      <c r="P27" s="7" t="n">
        <v>1900000</v>
      </c>
      <c r="S27" s="7" t="n">
        <v>1900000</v>
      </c>
    </row>
    <row r="28" spans="1:22">
      <c r="A28" s="4" t="s">
        <v>352</v>
      </c>
      <c r="S28" s="7" t="n">
        <v>160900000</v>
      </c>
    </row>
    <row r="29" spans="1:22">
      <c r="A29" s="4" t="s">
        <v>374</v>
      </c>
      <c r="S29" s="4" t="s">
        <v>375</v>
      </c>
    </row>
    <row r="30" spans="1:22">
      <c r="A30" s="4" t="s">
        <v>376</v>
      </c>
    </row>
    <row r="31" spans="1:22">
      <c r="A31" s="4" t="s">
        <v>357</v>
      </c>
      <c r="S31" s="5" t="n">
        <v>5</v>
      </c>
    </row>
    <row r="32" spans="1:22">
      <c r="A32" s="4" t="s">
        <v>377</v>
      </c>
    </row>
    <row r="33" spans="1:22">
      <c r="A33" s="4" t="s">
        <v>378</v>
      </c>
      <c r="S33" s="4" t="s">
        <v>379</v>
      </c>
    </row>
    <row r="34" spans="1:22">
      <c r="A34" s="4" t="s">
        <v>380</v>
      </c>
      <c r="S34" s="4" t="s">
        <v>381</v>
      </c>
    </row>
    <row r="35" spans="1:22">
      <c r="A35" s="4" t="s">
        <v>382</v>
      </c>
    </row>
    <row r="36" spans="1:22">
      <c r="A36" s="4" t="s">
        <v>383</v>
      </c>
      <c r="D36" s="7" t="n">
        <v>350000000</v>
      </c>
    </row>
    <row r="37" spans="1:22">
      <c r="A37" s="4" t="s">
        <v>384</v>
      </c>
    </row>
    <row r="38" spans="1:22">
      <c r="A38" s="4" t="s">
        <v>385</v>
      </c>
      <c r="J38" s="7" t="n">
        <v>42500000</v>
      </c>
    </row>
    <row r="39" spans="1:22">
      <c r="A39" s="4" t="s">
        <v>386</v>
      </c>
      <c r="F39" s="7" t="n">
        <v>39200000</v>
      </c>
    </row>
    <row r="40" spans="1:22">
      <c r="A40" s="4" t="s">
        <v>387</v>
      </c>
    </row>
    <row r="41" spans="1:22">
      <c r="A41" s="4" t="s">
        <v>385</v>
      </c>
      <c r="B41" s="7" t="n">
        <v>14500000</v>
      </c>
    </row>
    <row r="42" spans="1:22">
      <c r="A42" s="4" t="s">
        <v>388</v>
      </c>
    </row>
    <row r="43" spans="1:22">
      <c r="A43" s="4" t="s">
        <v>389</v>
      </c>
      <c r="H43" s="7" t="n">
        <v>1000000</v>
      </c>
    </row>
    <row r="44" spans="1:22">
      <c r="A44" s="4" t="s">
        <v>390</v>
      </c>
    </row>
    <row r="45" spans="1:22">
      <c r="A45" s="4" t="s">
        <v>389</v>
      </c>
      <c r="R45" s="7" t="n">
        <v>400000</v>
      </c>
    </row>
    <row r="46" spans="1:22">
      <c r="A46" s="4" t="s">
        <v>391</v>
      </c>
      <c r="P46" s="7" t="n">
        <v>400000</v>
      </c>
    </row>
    <row r="47" spans="1:22">
      <c r="A47" s="4" t="s">
        <v>392</v>
      </c>
    </row>
    <row r="48" spans="1:22">
      <c r="A48" s="4" t="s">
        <v>393</v>
      </c>
      <c r="C48" s="4" t="s">
        <v>394</v>
      </c>
    </row>
    <row r="49" spans="1:22">
      <c r="A49" s="4" t="s">
        <v>395</v>
      </c>
    </row>
    <row r="50" spans="1:22">
      <c r="A50" s="4" t="s">
        <v>389</v>
      </c>
      <c r="N50" s="7" t="n">
        <v>400000</v>
      </c>
    </row>
    <row r="51" spans="1:22">
      <c r="A51" s="4" t="s">
        <v>391</v>
      </c>
      <c r="I51" s="7" t="n">
        <v>400000</v>
      </c>
    </row>
    <row r="52" spans="1:22">
      <c r="A52" s="4" t="s">
        <v>396</v>
      </c>
    </row>
    <row r="53" spans="1:22">
      <c r="A53" s="4" t="s">
        <v>389</v>
      </c>
      <c r="N53" s="7" t="n">
        <v>300000</v>
      </c>
    </row>
    <row r="54" spans="1:22">
      <c r="A54" s="4" t="s">
        <v>391</v>
      </c>
      <c r="Q54" s="7" t="n">
        <v>300000</v>
      </c>
    </row>
    <row r="55" spans="1:22">
      <c r="A55" s="4" t="s">
        <v>397</v>
      </c>
    </row>
    <row r="56" spans="1:22">
      <c r="A56" s="4" t="s">
        <v>398</v>
      </c>
      <c r="S56" s="4" t="s">
        <v>399</v>
      </c>
    </row>
    <row r="57" spans="1:22">
      <c r="A57" s="4" t="s">
        <v>400</v>
      </c>
    </row>
    <row r="58" spans="1:22">
      <c r="A58" s="4" t="s">
        <v>383</v>
      </c>
      <c r="U58" s="7" t="n">
        <v>65000000</v>
      </c>
    </row>
    <row r="59" spans="1:22">
      <c r="A59" s="4" t="s">
        <v>401</v>
      </c>
    </row>
    <row r="60" spans="1:22">
      <c r="A60" s="4" t="s">
        <v>398</v>
      </c>
      <c r="S60" s="4" t="s">
        <v>399</v>
      </c>
    </row>
    <row r="61" spans="1:22">
      <c r="A61" s="4" t="s">
        <v>402</v>
      </c>
    </row>
    <row r="62" spans="1:22">
      <c r="A62" s="4" t="s">
        <v>383</v>
      </c>
      <c r="D62" s="5" t="n">
        <v>65000000</v>
      </c>
    </row>
    <row r="63" spans="1:22">
      <c r="A63" s="4" t="s">
        <v>403</v>
      </c>
    </row>
    <row r="64" spans="1:22">
      <c r="A64" s="4" t="s">
        <v>367</v>
      </c>
      <c r="M64" s="7" t="n">
        <v>3100000</v>
      </c>
    </row>
    <row r="65" spans="1:22">
      <c r="A65" s="4" t="s">
        <v>349</v>
      </c>
      <c r="M65" s="4" t="s">
        <v>404</v>
      </c>
    </row>
    <row r="66" spans="1:22">
      <c r="A66" s="4" t="s">
        <v>405</v>
      </c>
    </row>
    <row r="67" spans="1:22">
      <c r="A67" s="4" t="s">
        <v>406</v>
      </c>
      <c r="O67" s="4" t="s">
        <v>407</v>
      </c>
    </row>
    <row r="68" spans="1:22">
      <c r="A68" s="4" t="s">
        <v>408</v>
      </c>
    </row>
    <row r="69" spans="1:22">
      <c r="A69" s="4" t="s">
        <v>409</v>
      </c>
      <c r="M69" s="7" t="n">
        <v>3700000</v>
      </c>
    </row>
    <row r="70" spans="1:22">
      <c r="A70" s="4" t="s">
        <v>410</v>
      </c>
      <c r="M70" s="4" t="s">
        <v>411</v>
      </c>
    </row>
    <row r="71" spans="1:22">
      <c r="A71" s="4" t="s">
        <v>412</v>
      </c>
    </row>
    <row r="72" spans="1:22">
      <c r="A72" s="4" t="s">
        <v>409</v>
      </c>
      <c r="O72" s="7" t="n">
        <v>600000</v>
      </c>
    </row>
    <row r="73" spans="1:22">
      <c r="A73" s="4" t="s">
        <v>413</v>
      </c>
    </row>
    <row r="74" spans="1:22">
      <c r="A74" s="4" t="s">
        <v>409</v>
      </c>
      <c r="O74" s="7" t="n">
        <v>500000</v>
      </c>
    </row>
    <row r="75" spans="1:22">
      <c r="A75" s="4" t="s">
        <v>414</v>
      </c>
    </row>
    <row r="76" spans="1:22">
      <c r="A76" s="4" t="s">
        <v>393</v>
      </c>
      <c r="K76" s="4" t="s">
        <v>415</v>
      </c>
    </row>
    <row r="77" spans="1:22">
      <c r="A77" s="4" t="s">
        <v>416</v>
      </c>
    </row>
    <row r="78" spans="1:22">
      <c r="A78" s="4" t="s">
        <v>352</v>
      </c>
      <c r="L78" s="7" t="n">
        <v>436600000</v>
      </c>
    </row>
    <row r="79" spans="1:22">
      <c r="A79" s="4" t="s">
        <v>374</v>
      </c>
      <c r="G79" s="4" t="s">
        <v>417</v>
      </c>
      <c r="L79" s="4" t="s">
        <v>417</v>
      </c>
    </row>
    <row r="80" spans="1:22">
      <c r="A80" s="4" t="s">
        <v>418</v>
      </c>
      <c r="S80" s="7" t="n">
        <v>5000000</v>
      </c>
    </row>
    <row r="81" spans="1:22">
      <c r="A81" s="4" t="s">
        <v>419</v>
      </c>
      <c r="S81" s="4" t="s">
        <v>368</v>
      </c>
    </row>
    <row r="82" spans="1:22">
      <c r="A82" s="4" t="s">
        <v>420</v>
      </c>
    </row>
    <row r="83" spans="1:22">
      <c r="A83" s="4" t="s">
        <v>374</v>
      </c>
      <c r="O83" s="4" t="s">
        <v>421</v>
      </c>
    </row>
    <row r="84" spans="1:22">
      <c r="A84" s="4" t="s">
        <v>422</v>
      </c>
    </row>
    <row r="85" spans="1:22">
      <c r="A85" s="4" t="s">
        <v>383</v>
      </c>
      <c r="E85" s="7" t="n">
        <v>350000000</v>
      </c>
    </row>
    <row r="86" spans="1:22">
      <c r="A86" s="4" t="s">
        <v>423</v>
      </c>
    </row>
    <row r="87" spans="1:22">
      <c r="A87" s="4" t="s">
        <v>383</v>
      </c>
      <c r="D87" s="7" t="n">
        <v>63500000</v>
      </c>
    </row>
    <row r="88" spans="1:22">
      <c r="A88" s="4" t="s">
        <v>424</v>
      </c>
      <c r="D88" s="4" t="s">
        <v>425</v>
      </c>
    </row>
    <row r="89" spans="1:22">
      <c r="A89" s="4" t="s">
        <v>426</v>
      </c>
    </row>
    <row r="90" spans="1:22">
      <c r="A90" s="4" t="s">
        <v>383</v>
      </c>
      <c r="E90" s="7" t="n">
        <v>63500000</v>
      </c>
    </row>
    <row r="91" spans="1:22">
      <c r="A91" s="4" t="s">
        <v>424</v>
      </c>
      <c r="E91" s="4" t="s">
        <v>425</v>
      </c>
    </row>
    <row r="92" spans="1:22">
      <c r="A92" s="4" t="s">
        <v>427</v>
      </c>
    </row>
    <row r="93" spans="1:22">
      <c r="A93" s="4" t="s">
        <v>383</v>
      </c>
      <c r="D93" s="7" t="n">
        <v>37100000</v>
      </c>
    </row>
    <row r="94" spans="1:22">
      <c r="A94" s="4" t="s">
        <v>424</v>
      </c>
      <c r="D94" s="4" t="s">
        <v>425</v>
      </c>
    </row>
    <row r="95" spans="1:22">
      <c r="A95" s="4" t="s">
        <v>428</v>
      </c>
    </row>
    <row r="96" spans="1:22">
      <c r="A96" s="4" t="s">
        <v>383</v>
      </c>
      <c r="E96" s="7" t="n">
        <v>37100000</v>
      </c>
    </row>
    <row r="97" spans="1:22">
      <c r="A97" s="4" t="s">
        <v>424</v>
      </c>
      <c r="E97" s="4" t="s">
        <v>425</v>
      </c>
    </row>
    <row r="98" spans="1:22">
      <c r="A98" s="4" t="s">
        <v>429</v>
      </c>
    </row>
    <row r="99" spans="1:22">
      <c r="A99" s="4" t="s">
        <v>430</v>
      </c>
      <c r="D99" s="4" t="s">
        <v>431</v>
      </c>
    </row>
    <row r="100" spans="1:22">
      <c r="A100" s="4" t="s">
        <v>432</v>
      </c>
    </row>
    <row r="101" spans="1:22">
      <c r="A101" s="4" t="s">
        <v>430</v>
      </c>
      <c r="E101" s="4" t="s">
        <v>431</v>
      </c>
    </row>
    <row r="102" spans="1:22">
      <c r="A102" s="4" t="s">
        <v>433</v>
      </c>
    </row>
    <row r="103" spans="1:22">
      <c r="A103" s="4" t="s">
        <v>430</v>
      </c>
      <c r="D103" s="4" t="s">
        <v>434</v>
      </c>
    </row>
    <row r="104" spans="1:22">
      <c r="A104" s="4" t="s">
        <v>435</v>
      </c>
    </row>
    <row r="105" spans="1:22">
      <c r="A105" s="4" t="s">
        <v>430</v>
      </c>
      <c r="E105" s="4" t="s">
        <v>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26"/>
    <col customWidth="1" max="8" min="8" width="14"/>
    <col customWidth="1" max="9" min="9" width="14"/>
  </cols>
  <sheetData>
    <row r="1" spans="1:9">
      <c r="A1" s="1" t="s">
        <v>436</v>
      </c>
      <c r="B1" s="2" t="s">
        <v>3</v>
      </c>
      <c r="C1" s="2" t="s">
        <v>437</v>
      </c>
      <c r="D1" s="2" t="s">
        <v>438</v>
      </c>
      <c r="E1" s="2" t="s">
        <v>439</v>
      </c>
      <c r="F1" s="2" t="s">
        <v>440</v>
      </c>
      <c r="G1" s="2" t="s">
        <v>2</v>
      </c>
      <c r="H1" s="2" t="s">
        <v>87</v>
      </c>
      <c r="I1" s="2" t="s">
        <v>25</v>
      </c>
    </row>
    <row r="2" spans="1:9">
      <c r="A2" s="3" t="s">
        <v>441</v>
      </c>
    </row>
    <row r="3" spans="1:9">
      <c r="A3" s="4" t="s">
        <v>442</v>
      </c>
      <c r="G3" s="7" t="n">
        <v>278119</v>
      </c>
      <c r="I3" s="7" t="n">
        <v>255708</v>
      </c>
    </row>
    <row r="4" spans="1:9">
      <c r="A4" s="4" t="s">
        <v>443</v>
      </c>
      <c r="G4" s="4" t="s">
        <v>368</v>
      </c>
    </row>
    <row r="5" spans="1:9">
      <c r="A5" s="4" t="s">
        <v>444</v>
      </c>
      <c r="G5" s="4" t="s">
        <v>368</v>
      </c>
    </row>
    <row r="6" spans="1:9">
      <c r="A6" s="4" t="s">
        <v>445</v>
      </c>
      <c r="G6" s="7" t="n">
        <v>13888</v>
      </c>
      <c r="H6" s="7" t="n">
        <v>-11766</v>
      </c>
    </row>
    <row r="7" spans="1:9">
      <c r="A7" s="4" t="s">
        <v>238</v>
      </c>
    </row>
    <row r="8" spans="1:9">
      <c r="A8" s="3" t="s">
        <v>441</v>
      </c>
    </row>
    <row r="9" spans="1:9">
      <c r="A9" s="4" t="s">
        <v>442</v>
      </c>
      <c r="G9" s="5" t="n">
        <v>278100</v>
      </c>
    </row>
    <row r="10" spans="1:9">
      <c r="A10" s="4" t="s">
        <v>446</v>
      </c>
      <c r="G10" s="5" t="n">
        <v>432800</v>
      </c>
    </row>
    <row r="11" spans="1:9">
      <c r="A11" s="4" t="s">
        <v>447</v>
      </c>
      <c r="G11" s="5" t="n">
        <v>52100</v>
      </c>
    </row>
    <row r="12" spans="1:9">
      <c r="A12" s="4" t="s">
        <v>448</v>
      </c>
      <c r="G12" s="7" t="n">
        <v>3500</v>
      </c>
    </row>
    <row r="13" spans="1:9">
      <c r="A13" s="4" t="s">
        <v>449</v>
      </c>
    </row>
    <row r="14" spans="1:9">
      <c r="A14" s="3" t="s">
        <v>441</v>
      </c>
    </row>
    <row r="15" spans="1:9">
      <c r="A15" s="4" t="s">
        <v>450</v>
      </c>
      <c r="G15" s="4" t="s">
        <v>451</v>
      </c>
    </row>
    <row r="16" spans="1:9">
      <c r="A16" s="4" t="s">
        <v>452</v>
      </c>
      <c r="D16" s="4" t="s">
        <v>453</v>
      </c>
      <c r="F16" s="4" t="s">
        <v>454</v>
      </c>
    </row>
    <row r="17" spans="1:9">
      <c r="A17" s="4" t="s">
        <v>455</v>
      </c>
      <c r="D17" s="7" t="n">
        <v>11300</v>
      </c>
      <c r="F17" s="7" t="n">
        <v>12000</v>
      </c>
    </row>
    <row r="18" spans="1:9">
      <c r="A18" s="4" t="s">
        <v>456</v>
      </c>
    </row>
    <row r="19" spans="1:9">
      <c r="A19" s="3" t="s">
        <v>441</v>
      </c>
    </row>
    <row r="20" spans="1:9">
      <c r="A20" s="4" t="s">
        <v>455</v>
      </c>
      <c r="B20" s="7" t="n">
        <v>9000</v>
      </c>
    </row>
    <row r="21" spans="1:9">
      <c r="A21" s="4" t="s">
        <v>457</v>
      </c>
    </row>
    <row r="22" spans="1:9">
      <c r="A22" s="3" t="s">
        <v>441</v>
      </c>
    </row>
    <row r="23" spans="1:9">
      <c r="A23" s="4" t="s">
        <v>445</v>
      </c>
      <c r="C23" s="7" t="n">
        <v>1400</v>
      </c>
      <c r="E23" s="7" t="n">
        <v>1600</v>
      </c>
    </row>
    <row r="24" spans="1:9">
      <c r="A24" s="4" t="s">
        <v>458</v>
      </c>
      <c r="C24" s="4" t="s">
        <v>459</v>
      </c>
      <c r="E24" s="4" t="s">
        <v>460</v>
      </c>
    </row>
    <row r="25" spans="1:9">
      <c r="A25" s="4" t="s">
        <v>461</v>
      </c>
      <c r="C25" s="7" t="n">
        <v>1800</v>
      </c>
      <c r="E25" s="7" t="n">
        <v>1900</v>
      </c>
    </row>
    <row r="26" spans="1:9">
      <c r="A26" s="4" t="s">
        <v>462</v>
      </c>
    </row>
    <row r="27" spans="1:9">
      <c r="A27" s="3" t="s">
        <v>441</v>
      </c>
    </row>
    <row r="28" spans="1:9">
      <c r="A28" s="4" t="s">
        <v>461</v>
      </c>
      <c r="B28" s="7" t="n">
        <v>1400</v>
      </c>
    </row>
    <row r="29" spans="1:9">
      <c r="A29" s="4" t="s">
        <v>463</v>
      </c>
    </row>
    <row r="30" spans="1:9">
      <c r="A30" s="3" t="s">
        <v>441</v>
      </c>
    </row>
    <row r="31" spans="1:9">
      <c r="A31" s="4" t="s">
        <v>464</v>
      </c>
      <c r="D31" s="4" t="s">
        <v>465</v>
      </c>
      <c r="F31" s="4" t="s">
        <v>466</v>
      </c>
    </row>
    <row r="32" spans="1:9">
      <c r="A32" s="4" t="s">
        <v>467</v>
      </c>
    </row>
    <row r="33" spans="1:9">
      <c r="A33" s="3" t="s">
        <v>441</v>
      </c>
    </row>
    <row r="34" spans="1:9">
      <c r="A34" s="4" t="s">
        <v>464</v>
      </c>
      <c r="B34" s="4" t="s">
        <v>468</v>
      </c>
    </row>
    <row r="35" spans="1:9">
      <c r="A35" s="4" t="s">
        <v>469</v>
      </c>
    </row>
    <row r="36" spans="1:9">
      <c r="A36" s="3" t="s">
        <v>441</v>
      </c>
    </row>
    <row r="37" spans="1:9">
      <c r="A37" s="4" t="s">
        <v>464</v>
      </c>
      <c r="D37" s="4" t="s">
        <v>470</v>
      </c>
      <c r="F37" s="4" t="s">
        <v>471</v>
      </c>
    </row>
    <row r="38" spans="1:9">
      <c r="A38" s="4" t="s">
        <v>472</v>
      </c>
    </row>
    <row r="39" spans="1:9">
      <c r="A39" s="3" t="s">
        <v>441</v>
      </c>
    </row>
    <row r="40" spans="1:9">
      <c r="A40" s="4" t="s">
        <v>464</v>
      </c>
      <c r="B40" s="4" t="s">
        <v>473</v>
      </c>
    </row>
    <row r="41" spans="1:9">
      <c r="A41" s="4" t="s">
        <v>474</v>
      </c>
    </row>
    <row r="42" spans="1:9">
      <c r="A42" s="3" t="s">
        <v>441</v>
      </c>
    </row>
    <row r="43" spans="1:9">
      <c r="A43" s="4" t="s">
        <v>452</v>
      </c>
      <c r="B43" s="4" t="s">
        <v>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6</v>
      </c>
      <c r="B1" s="2" t="s">
        <v>85</v>
      </c>
      <c r="D1" s="2" t="s">
        <v>1</v>
      </c>
      <c r="F1" s="2" t="s">
        <v>86</v>
      </c>
    </row>
    <row r="2" spans="1:7">
      <c r="B2" s="2" t="s">
        <v>2</v>
      </c>
      <c r="C2" s="2" t="s">
        <v>87</v>
      </c>
      <c r="D2" s="2" t="s">
        <v>2</v>
      </c>
      <c r="E2" s="2" t="s">
        <v>87</v>
      </c>
      <c r="F2" s="2" t="s">
        <v>2</v>
      </c>
      <c r="G2" s="2" t="s">
        <v>87</v>
      </c>
    </row>
    <row r="3" spans="1:7">
      <c r="A3" s="4" t="s">
        <v>238</v>
      </c>
    </row>
    <row r="4" spans="1:7">
      <c r="A4" s="3" t="s">
        <v>477</v>
      </c>
    </row>
    <row r="5" spans="1:7">
      <c r="A5" s="4" t="s">
        <v>478</v>
      </c>
      <c r="B5" s="7" t="n">
        <v>20441</v>
      </c>
      <c r="C5" s="7" t="n">
        <v>21123</v>
      </c>
      <c r="D5" s="7" t="n">
        <v>67980</v>
      </c>
      <c r="E5" s="7" t="n">
        <v>67514</v>
      </c>
      <c r="F5" s="7" t="n">
        <v>97380</v>
      </c>
      <c r="G5" s="7" t="n">
        <v>97451</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79</v>
      </c>
      <c r="B1" s="2" t="s">
        <v>480</v>
      </c>
      <c r="C1" s="2" t="s">
        <v>481</v>
      </c>
      <c r="D1" s="2" t="s">
        <v>482</v>
      </c>
      <c r="E1" s="2" t="s">
        <v>2</v>
      </c>
      <c r="F1" s="2" t="s">
        <v>87</v>
      </c>
      <c r="G1" s="2" t="s">
        <v>2</v>
      </c>
      <c r="H1" s="2" t="s">
        <v>87</v>
      </c>
      <c r="I1" s="2" t="s">
        <v>2</v>
      </c>
      <c r="J1" s="2" t="s">
        <v>87</v>
      </c>
    </row>
    <row r="2" spans="1:10">
      <c r="A2" s="4" t="s">
        <v>483</v>
      </c>
      <c r="E2" s="7" t="n">
        <v>13600</v>
      </c>
      <c r="F2" s="7" t="n">
        <v>12500</v>
      </c>
      <c r="G2" s="7" t="n">
        <v>39747</v>
      </c>
      <c r="H2" s="7" t="n">
        <v>37021</v>
      </c>
      <c r="I2" s="7" t="n">
        <v>52300</v>
      </c>
      <c r="J2" s="7" t="n">
        <v>49000</v>
      </c>
    </row>
    <row r="3" spans="1:10">
      <c r="A3" s="4" t="s">
        <v>484</v>
      </c>
      <c r="E3" s="8" t="n">
        <v>0.335</v>
      </c>
      <c r="F3" s="8" t="n">
        <v>0.31</v>
      </c>
      <c r="G3" s="8" t="n">
        <v>0.98</v>
      </c>
      <c r="H3" s="8" t="n">
        <v>0.915</v>
      </c>
      <c r="I3" s="8" t="n">
        <v>1.29</v>
      </c>
      <c r="J3" s="8" t="n">
        <v>1.21</v>
      </c>
    </row>
    <row r="4" spans="1:10">
      <c r="A4" s="4" t="s">
        <v>485</v>
      </c>
    </row>
    <row r="5" spans="1:10">
      <c r="A5" s="4" t="s">
        <v>486</v>
      </c>
      <c r="B5" s="4" t="s">
        <v>487</v>
      </c>
    </row>
    <row r="6" spans="1:10">
      <c r="A6" s="4" t="s">
        <v>488</v>
      </c>
      <c r="C6" s="4" t="s">
        <v>489</v>
      </c>
    </row>
    <row r="7" spans="1:10">
      <c r="A7" s="4" t="s">
        <v>490</v>
      </c>
    </row>
    <row r="8" spans="1:10">
      <c r="A8" s="4" t="s">
        <v>491</v>
      </c>
      <c r="D8" s="4" t="s">
        <v>492</v>
      </c>
    </row>
    <row r="9" spans="1:10">
      <c r="A9" s="4" t="s">
        <v>484</v>
      </c>
      <c r="D9" s="8" t="n">
        <v>0.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3</v>
      </c>
      <c r="B1" s="2" t="s">
        <v>85</v>
      </c>
      <c r="D1" s="2" t="s">
        <v>1</v>
      </c>
      <c r="F1" s="2" t="s">
        <v>86</v>
      </c>
    </row>
    <row r="2" spans="1:7">
      <c r="B2" s="2" t="s">
        <v>2</v>
      </c>
      <c r="C2" s="2" t="s">
        <v>87</v>
      </c>
      <c r="D2" s="2" t="s">
        <v>2</v>
      </c>
      <c r="E2" s="2" t="s">
        <v>87</v>
      </c>
      <c r="F2" s="2" t="s">
        <v>2</v>
      </c>
      <c r="G2" s="2" t="s">
        <v>87</v>
      </c>
    </row>
    <row r="3" spans="1:7">
      <c r="A3" s="3" t="s">
        <v>494</v>
      </c>
    </row>
    <row r="4" spans="1:7">
      <c r="A4" s="4" t="s">
        <v>495</v>
      </c>
      <c r="B4" s="5" t="n">
        <v>40427589</v>
      </c>
      <c r="C4" s="5" t="n">
        <v>40363819</v>
      </c>
      <c r="D4" s="5" t="n">
        <v>40408100</v>
      </c>
      <c r="E4" s="5" t="n">
        <v>40344834</v>
      </c>
      <c r="F4" s="5" t="n">
        <v>40398022</v>
      </c>
      <c r="G4" s="5" t="n">
        <v>40332835</v>
      </c>
    </row>
    <row r="5" spans="1:7">
      <c r="A5" s="4" t="s">
        <v>496</v>
      </c>
      <c r="B5" s="5" t="n">
        <v>123726</v>
      </c>
      <c r="C5" s="5" t="n">
        <v>62123</v>
      </c>
      <c r="D5" s="5" t="n">
        <v>108677</v>
      </c>
      <c r="E5" s="5" t="n">
        <v>50977</v>
      </c>
      <c r="F5" s="5" t="n">
        <v>100620</v>
      </c>
      <c r="G5" s="5" t="n">
        <v>47608</v>
      </c>
    </row>
    <row r="6" spans="1:7">
      <c r="A6" s="4" t="s">
        <v>497</v>
      </c>
      <c r="B6" s="5" t="n">
        <v>40551315</v>
      </c>
      <c r="C6" s="5" t="n">
        <v>40425942</v>
      </c>
      <c r="D6" s="5" t="n">
        <v>40516777</v>
      </c>
      <c r="E6" s="5" t="n">
        <v>40395811</v>
      </c>
      <c r="F6" s="5" t="n">
        <v>40498642</v>
      </c>
      <c r="G6" s="5" t="n">
        <v>40380443</v>
      </c>
    </row>
    <row r="7" spans="1:7">
      <c r="A7" s="4" t="s">
        <v>115</v>
      </c>
      <c r="B7" s="7" t="n">
        <v>59684</v>
      </c>
      <c r="C7" s="7" t="n">
        <v>74636</v>
      </c>
      <c r="D7" s="7" t="n">
        <v>91761</v>
      </c>
      <c r="E7" s="7" t="n">
        <v>91112</v>
      </c>
      <c r="F7" s="7" t="n">
        <v>97417</v>
      </c>
      <c r="G7" s="7" t="n">
        <v>91760</v>
      </c>
    </row>
    <row r="8" spans="1:7">
      <c r="A8" s="4" t="s">
        <v>498</v>
      </c>
      <c r="B8" s="5" t="n">
        <v>-234</v>
      </c>
      <c r="C8" s="5" t="n">
        <v>-232</v>
      </c>
      <c r="D8" s="5" t="n">
        <v>-354</v>
      </c>
      <c r="E8" s="5" t="n">
        <v>-271</v>
      </c>
      <c r="F8" s="5" t="n">
        <v>-387</v>
      </c>
      <c r="G8" s="5" t="n">
        <v>-264</v>
      </c>
    </row>
    <row r="9" spans="1:7">
      <c r="A9" s="4" t="s">
        <v>499</v>
      </c>
      <c r="B9" s="5" t="n">
        <v>59450</v>
      </c>
      <c r="C9" s="5" t="n">
        <v>74404</v>
      </c>
      <c r="D9" s="5" t="n">
        <v>91407</v>
      </c>
      <c r="E9" s="5" t="n">
        <v>90841</v>
      </c>
      <c r="F9" s="5" t="n">
        <v>97030</v>
      </c>
      <c r="G9" s="5" t="n">
        <v>91496</v>
      </c>
    </row>
    <row r="10" spans="1:7">
      <c r="A10" s="4" t="s">
        <v>500</v>
      </c>
      <c r="B10" s="5" t="n">
        <v>-234</v>
      </c>
      <c r="C10" s="5" t="n">
        <v>-232</v>
      </c>
      <c r="D10" s="5" t="n">
        <v>-354</v>
      </c>
      <c r="E10" s="5" t="n">
        <v>-271</v>
      </c>
      <c r="F10" s="5" t="n">
        <v>-387</v>
      </c>
      <c r="G10" s="5" t="n">
        <v>-264</v>
      </c>
    </row>
    <row r="11" spans="1:7">
      <c r="A11" s="4" t="s">
        <v>501</v>
      </c>
      <c r="B11" s="7" t="n">
        <v>59450</v>
      </c>
      <c r="C11" s="7" t="n">
        <v>74404</v>
      </c>
      <c r="D11" s="7" t="n">
        <v>91407</v>
      </c>
      <c r="E11" s="7" t="n">
        <v>90841</v>
      </c>
      <c r="F11" s="7" t="n">
        <v>97030</v>
      </c>
      <c r="G11" s="7" t="n">
        <v>91496</v>
      </c>
    </row>
    <row r="12" spans="1:7">
      <c r="A12" s="4" t="s">
        <v>502</v>
      </c>
      <c r="B12" s="8" t="n">
        <v>0.335</v>
      </c>
      <c r="C12" s="8" t="n">
        <v>0.31</v>
      </c>
      <c r="D12" s="8" t="n">
        <v>0.98</v>
      </c>
      <c r="E12" s="8" t="n">
        <v>0.915</v>
      </c>
      <c r="F12" s="8" t="n">
        <v>1.29</v>
      </c>
      <c r="G12" s="8" t="n">
        <v>1.21</v>
      </c>
    </row>
    <row r="13" spans="1:7">
      <c r="A13" s="4" t="s">
        <v>503</v>
      </c>
      <c r="B13" s="9" t="n">
        <v>1.135</v>
      </c>
      <c r="C13" s="9" t="n">
        <v>1.53</v>
      </c>
      <c r="D13" s="9" t="n">
        <v>1.28</v>
      </c>
      <c r="E13" s="9" t="n">
        <v>1.335</v>
      </c>
      <c r="F13" s="9" t="n">
        <v>1.11</v>
      </c>
      <c r="G13" s="9" t="n">
        <v>1.06</v>
      </c>
    </row>
    <row r="14" spans="1:7">
      <c r="A14" s="4" t="s">
        <v>504</v>
      </c>
      <c r="B14" s="9" t="n">
        <v>1.47</v>
      </c>
      <c r="C14" s="9" t="n">
        <v>1.84</v>
      </c>
      <c r="D14" s="9" t="n">
        <v>2.26</v>
      </c>
      <c r="E14" s="9" t="n">
        <v>2.25</v>
      </c>
      <c r="F14" s="9" t="n">
        <v>2.4</v>
      </c>
      <c r="G14" s="9" t="n">
        <v>2.27</v>
      </c>
    </row>
    <row r="15" spans="1:7">
      <c r="A15" s="4" t="s">
        <v>505</v>
      </c>
      <c r="B15" s="9" t="n">
        <v>0.335</v>
      </c>
      <c r="C15" s="9" t="n">
        <v>0.31</v>
      </c>
      <c r="D15" s="9" t="n">
        <v>0.98</v>
      </c>
      <c r="E15" s="9" t="n">
        <v>0.915</v>
      </c>
      <c r="F15" s="9" t="n">
        <v>1.29</v>
      </c>
      <c r="G15" s="9" t="n">
        <v>1.21</v>
      </c>
    </row>
    <row r="16" spans="1:7">
      <c r="A16" s="4" t="s">
        <v>506</v>
      </c>
      <c r="B16" s="9" t="n">
        <v>1.135</v>
      </c>
      <c r="C16" s="9" t="n">
        <v>1.53</v>
      </c>
      <c r="D16" s="9" t="n">
        <v>1.28</v>
      </c>
      <c r="E16" s="9" t="n">
        <v>1.335</v>
      </c>
      <c r="F16" s="9" t="n">
        <v>1.11</v>
      </c>
      <c r="G16" s="9" t="n">
        <v>1.06</v>
      </c>
    </row>
    <row r="17" spans="1:7">
      <c r="A17" s="4" t="s">
        <v>507</v>
      </c>
      <c r="B17" s="8" t="n">
        <v>1.47</v>
      </c>
      <c r="C17" s="8" t="n">
        <v>1.84</v>
      </c>
      <c r="D17" s="8" t="n">
        <v>2.26</v>
      </c>
      <c r="E17" s="8" t="n">
        <v>2.25</v>
      </c>
      <c r="F17" s="8" t="n">
        <v>2.4</v>
      </c>
      <c r="G17" s="8" t="n">
        <v>2.27</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508</v>
      </c>
      <c r="C1" s="2" t="s">
        <v>85</v>
      </c>
      <c r="E1" s="2" t="s">
        <v>1</v>
      </c>
      <c r="G1" s="2" t="s">
        <v>86</v>
      </c>
    </row>
    <row r="2" spans="1:8">
      <c r="C2" s="2" t="s">
        <v>2</v>
      </c>
      <c r="D2" s="2" t="s">
        <v>87</v>
      </c>
      <c r="E2" s="2" t="s">
        <v>2</v>
      </c>
      <c r="F2" s="2" t="s">
        <v>87</v>
      </c>
      <c r="G2" s="2" t="s">
        <v>2</v>
      </c>
      <c r="H2" s="2" t="s">
        <v>87</v>
      </c>
    </row>
    <row r="3" spans="1:8">
      <c r="A3" s="4" t="s">
        <v>509</v>
      </c>
      <c r="C3" s="5" t="n">
        <v>0</v>
      </c>
      <c r="D3" s="5" t="n">
        <v>0</v>
      </c>
      <c r="E3" s="5" t="n">
        <v>0</v>
      </c>
      <c r="F3" s="5" t="n">
        <v>0</v>
      </c>
      <c r="G3" s="5" t="n">
        <v>0</v>
      </c>
      <c r="H3" s="5" t="n">
        <v>0</v>
      </c>
    </row>
    <row r="4" spans="1:8">
      <c r="A4" s="4" t="s">
        <v>510</v>
      </c>
      <c r="C4" s="4" t="s">
        <v>511</v>
      </c>
      <c r="D4" s="4" t="s">
        <v>511</v>
      </c>
      <c r="E4" s="4" t="s">
        <v>511</v>
      </c>
      <c r="F4" s="4" t="s">
        <v>511</v>
      </c>
      <c r="G4" s="4" t="s">
        <v>511</v>
      </c>
      <c r="H4" s="4" t="s">
        <v>511</v>
      </c>
    </row>
    <row r="5" spans="1:8">
      <c r="A5" s="4" t="s">
        <v>285</v>
      </c>
    </row>
    <row r="6" spans="1:8">
      <c r="A6" s="4" t="s">
        <v>512</v>
      </c>
      <c r="C6" s="5" t="n">
        <v>71052</v>
      </c>
      <c r="D6" s="5" t="n">
        <v>57633</v>
      </c>
      <c r="E6" s="5" t="n">
        <v>69290</v>
      </c>
      <c r="F6" s="5" t="n">
        <v>53285</v>
      </c>
      <c r="G6" s="5" t="n">
        <v>65707</v>
      </c>
      <c r="H6" s="5" t="n">
        <v>50854</v>
      </c>
    </row>
    <row r="7" spans="1:8">
      <c r="A7" s="4" t="s">
        <v>288</v>
      </c>
    </row>
    <row r="8" spans="1:8">
      <c r="A8" s="4" t="s">
        <v>512</v>
      </c>
      <c r="B8" s="4" t="s">
        <v>276</v>
      </c>
      <c r="C8" s="5" t="n">
        <v>0</v>
      </c>
      <c r="D8" s="5" t="n">
        <v>62995</v>
      </c>
      <c r="E8" s="5" t="n">
        <v>0</v>
      </c>
      <c r="F8" s="5" t="n">
        <v>62995</v>
      </c>
      <c r="G8" s="5" t="n">
        <v>0</v>
      </c>
      <c r="H8" s="5" t="n">
        <v>62995</v>
      </c>
    </row>
    <row r="9" spans="1:8"/>
    <row r="10" spans="1:8">
      <c r="A10" s="4" t="s">
        <v>276</v>
      </c>
      <c r="B10" s="4" t="s">
        <v>513</v>
      </c>
    </row>
  </sheetData>
  <mergeCells count="6">
    <mergeCell ref="A1:B2"/>
    <mergeCell ref="C1:D1"/>
    <mergeCell ref="E1:F1"/>
    <mergeCell ref="G1:H1"/>
    <mergeCell ref="A9:G9"/>
    <mergeCell ref="B10:G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514</v>
      </c>
      <c r="B1" s="2" t="s">
        <v>85</v>
      </c>
      <c r="D1" s="2" t="s">
        <v>1</v>
      </c>
      <c r="F1" s="2" t="s">
        <v>86</v>
      </c>
    </row>
    <row r="2" spans="1:7">
      <c r="B2" s="2" t="s">
        <v>2</v>
      </c>
      <c r="C2" s="2" t="s">
        <v>87</v>
      </c>
      <c r="D2" s="2" t="s">
        <v>2</v>
      </c>
      <c r="E2" s="2" t="s">
        <v>87</v>
      </c>
      <c r="F2" s="2" t="s">
        <v>2</v>
      </c>
      <c r="G2" s="2" t="s">
        <v>87</v>
      </c>
    </row>
    <row r="3" spans="1:7">
      <c r="A3" s="3" t="s">
        <v>515</v>
      </c>
    </row>
    <row r="4" spans="1:7">
      <c r="A4" s="4" t="s">
        <v>516</v>
      </c>
      <c r="D4" s="7" t="n">
        <v>47457</v>
      </c>
      <c r="E4" s="7" t="n">
        <v>48457</v>
      </c>
    </row>
    <row r="5" spans="1:7">
      <c r="A5" s="4" t="s">
        <v>517</v>
      </c>
      <c r="B5" s="4" t="s">
        <v>518</v>
      </c>
      <c r="C5" s="4" t="s">
        <v>519</v>
      </c>
      <c r="D5" s="4" t="s">
        <v>518</v>
      </c>
      <c r="E5" s="4" t="s">
        <v>520</v>
      </c>
      <c r="F5" s="4" t="s">
        <v>521</v>
      </c>
      <c r="G5" s="4" t="s">
        <v>522</v>
      </c>
    </row>
    <row r="6" spans="1:7">
      <c r="A6" s="4" t="s">
        <v>523</v>
      </c>
      <c r="B6" s="4" t="s">
        <v>521</v>
      </c>
      <c r="C6" s="4" t="s">
        <v>521</v>
      </c>
      <c r="D6" s="4" t="s">
        <v>521</v>
      </c>
      <c r="E6" s="4" t="s">
        <v>521</v>
      </c>
      <c r="F6" s="4" t="s">
        <v>521</v>
      </c>
      <c r="G6" s="4" t="s">
        <v>521</v>
      </c>
    </row>
    <row r="7" spans="1:7">
      <c r="A7" s="4" t="s">
        <v>524</v>
      </c>
      <c r="B7" s="4" t="s">
        <v>525</v>
      </c>
      <c r="C7" s="4" t="s">
        <v>525</v>
      </c>
      <c r="D7" s="4" t="s">
        <v>525</v>
      </c>
      <c r="E7" s="4" t="s">
        <v>525</v>
      </c>
      <c r="F7" s="4" t="s">
        <v>525</v>
      </c>
      <c r="G7" s="4" t="s">
        <v>525</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r="A1" s="1" t="s">
        <v>526</v>
      </c>
      <c r="B1" s="2" t="s">
        <v>85</v>
      </c>
      <c r="E1" s="2" t="s">
        <v>1</v>
      </c>
      <c r="G1" s="2" t="s">
        <v>86</v>
      </c>
    </row>
    <row r="2" spans="1:7">
      <c r="B2" s="2" t="s">
        <v>2</v>
      </c>
      <c r="C2" s="2" t="s">
        <v>87</v>
      </c>
      <c r="D2" s="2" t="s">
        <v>439</v>
      </c>
      <c r="E2" s="2" t="s">
        <v>2</v>
      </c>
      <c r="F2" s="2" t="s">
        <v>87</v>
      </c>
      <c r="G2" s="2" t="s">
        <v>2</v>
      </c>
    </row>
    <row r="3" spans="1:7">
      <c r="A3" s="3" t="s">
        <v>515</v>
      </c>
    </row>
    <row r="4" spans="1:7">
      <c r="A4" s="4" t="s">
        <v>516</v>
      </c>
      <c r="E4" s="7" t="n">
        <v>47457</v>
      </c>
      <c r="F4" s="7" t="n">
        <v>48457</v>
      </c>
    </row>
    <row r="5" spans="1:7">
      <c r="A5" s="4" t="s">
        <v>527</v>
      </c>
    </row>
    <row r="6" spans="1:7">
      <c r="A6" s="3" t="s">
        <v>515</v>
      </c>
    </row>
    <row r="7" spans="1:7">
      <c r="A7" s="4" t="s">
        <v>528</v>
      </c>
      <c r="E7" s="5" t="n">
        <v>2011</v>
      </c>
    </row>
    <row r="8" spans="1:7">
      <c r="A8" s="4" t="s">
        <v>529</v>
      </c>
    </row>
    <row r="9" spans="1:7">
      <c r="A9" s="3" t="s">
        <v>515</v>
      </c>
    </row>
    <row r="10" spans="1:7">
      <c r="A10" s="4" t="s">
        <v>528</v>
      </c>
      <c r="E10" s="5" t="n">
        <v>2011</v>
      </c>
    </row>
    <row r="11" spans="1:7">
      <c r="A11" s="4" t="s">
        <v>530</v>
      </c>
    </row>
    <row r="12" spans="1:7">
      <c r="A12" s="3" t="s">
        <v>515</v>
      </c>
    </row>
    <row r="13" spans="1:7">
      <c r="A13" s="4" t="s">
        <v>528</v>
      </c>
      <c r="E13" s="5" t="n">
        <v>2011</v>
      </c>
    </row>
    <row r="14" spans="1:7">
      <c r="A14" s="4" t="s">
        <v>531</v>
      </c>
    </row>
    <row r="15" spans="1:7">
      <c r="A15" s="3" t="s">
        <v>515</v>
      </c>
    </row>
    <row r="16" spans="1:7">
      <c r="A16" s="4" t="s">
        <v>528</v>
      </c>
      <c r="E16" s="5" t="n">
        <v>2011</v>
      </c>
    </row>
    <row r="17" spans="1:7">
      <c r="A17" s="4" t="s">
        <v>532</v>
      </c>
    </row>
    <row r="18" spans="1:7">
      <c r="A18" s="3" t="s">
        <v>515</v>
      </c>
    </row>
    <row r="19" spans="1:7">
      <c r="A19" s="4" t="s">
        <v>533</v>
      </c>
      <c r="E19" s="4" t="s">
        <v>534</v>
      </c>
    </row>
    <row r="20" spans="1:7">
      <c r="A20" s="4" t="s">
        <v>516</v>
      </c>
      <c r="B20" s="7" t="n">
        <v>100</v>
      </c>
      <c r="E20" s="7" t="n">
        <v>1400</v>
      </c>
      <c r="G20" s="7" t="n">
        <v>2200</v>
      </c>
    </row>
    <row r="21" spans="1:7">
      <c r="A21" s="4" t="s">
        <v>535</v>
      </c>
    </row>
    <row r="22" spans="1:7">
      <c r="A22" s="3" t="s">
        <v>515</v>
      </c>
    </row>
    <row r="23" spans="1:7">
      <c r="A23" s="4" t="s">
        <v>536</v>
      </c>
      <c r="B23" s="5" t="n">
        <v>-1500</v>
      </c>
      <c r="C23" s="7" t="n">
        <v>-900</v>
      </c>
      <c r="E23" s="7" t="n">
        <v>-1700</v>
      </c>
    </row>
    <row r="24" spans="1:7">
      <c r="A24" s="4" t="s">
        <v>537</v>
      </c>
    </row>
    <row r="25" spans="1:7">
      <c r="A25" s="3" t="s">
        <v>515</v>
      </c>
    </row>
    <row r="26" spans="1:7">
      <c r="A26" s="4" t="s">
        <v>536</v>
      </c>
      <c r="B26" s="7" t="n">
        <v>400</v>
      </c>
    </row>
    <row r="27" spans="1:7">
      <c r="A27" s="4" t="s">
        <v>538</v>
      </c>
    </row>
    <row r="28" spans="1:7">
      <c r="A28" s="3" t="s">
        <v>515</v>
      </c>
    </row>
    <row r="29" spans="1:7">
      <c r="A29" s="4" t="s">
        <v>536</v>
      </c>
      <c r="D29" s="7" t="n">
        <v>-3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7</v>
      </c>
    </row>
    <row r="3" spans="1:3">
      <c r="A3" s="3" t="s">
        <v>540</v>
      </c>
    </row>
    <row r="4" spans="1:3">
      <c r="A4" s="4" t="s">
        <v>541</v>
      </c>
      <c r="B4" s="7" t="n">
        <v>5300</v>
      </c>
      <c r="C4" s="7" t="n">
        <v>6000</v>
      </c>
    </row>
    <row r="5" spans="1:3">
      <c r="A5" s="4" t="s">
        <v>542</v>
      </c>
      <c r="B5" s="5" t="n">
        <v>400</v>
      </c>
      <c r="C5" s="5" t="n">
        <v>0</v>
      </c>
    </row>
    <row r="6" spans="1:3">
      <c r="A6" s="4" t="s">
        <v>543</v>
      </c>
      <c r="B6" s="5" t="n">
        <v>0</v>
      </c>
      <c r="C6" s="5" t="n">
        <v>0</v>
      </c>
    </row>
    <row r="7" spans="1:3">
      <c r="A7" s="4" t="s">
        <v>544</v>
      </c>
      <c r="B7" s="5" t="n">
        <v>0</v>
      </c>
      <c r="C7" s="5" t="n">
        <v>0</v>
      </c>
    </row>
    <row r="8" spans="1:3">
      <c r="A8" s="4" t="s">
        <v>545</v>
      </c>
      <c r="B8" s="5" t="n">
        <v>-1700</v>
      </c>
      <c r="C8" s="5" t="n">
        <v>-1200</v>
      </c>
    </row>
    <row r="9" spans="1:3">
      <c r="A9" s="4" t="s">
        <v>546</v>
      </c>
      <c r="B9" s="7" t="n">
        <v>4000</v>
      </c>
      <c r="C9" s="7" t="n">
        <v>4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84</v>
      </c>
      <c r="B1" s="2" t="s">
        <v>85</v>
      </c>
      <c r="D1" s="2" t="s">
        <v>1</v>
      </c>
      <c r="F1" s="2" t="s">
        <v>86</v>
      </c>
    </row>
    <row r="2" spans="1:7">
      <c r="B2" s="2" t="s">
        <v>2</v>
      </c>
      <c r="C2" s="2" t="s">
        <v>87</v>
      </c>
      <c r="D2" s="2" t="s">
        <v>2</v>
      </c>
      <c r="E2" s="2" t="s">
        <v>87</v>
      </c>
      <c r="F2" s="2" t="s">
        <v>2</v>
      </c>
      <c r="G2" s="2" t="s">
        <v>87</v>
      </c>
    </row>
    <row r="3" spans="1:7">
      <c r="A3" s="4" t="s">
        <v>88</v>
      </c>
      <c r="B3" s="7" t="n">
        <v>297470</v>
      </c>
      <c r="C3" s="7" t="n">
        <v>323225</v>
      </c>
      <c r="D3" s="7" t="n">
        <v>720648</v>
      </c>
      <c r="E3" s="7" t="n">
        <v>698899</v>
      </c>
      <c r="F3" s="7" t="n">
        <v>908685</v>
      </c>
      <c r="G3" s="7" t="n">
        <v>875801</v>
      </c>
    </row>
    <row r="4" spans="1:7">
      <c r="A4" s="3" t="s">
        <v>89</v>
      </c>
    </row>
    <row r="5" spans="1:7">
      <c r="A5" s="4" t="s">
        <v>90</v>
      </c>
      <c r="B5" s="5" t="n">
        <v>57889</v>
      </c>
      <c r="C5" s="5" t="n">
        <v>54355</v>
      </c>
      <c r="D5" s="5" t="n">
        <v>143668</v>
      </c>
      <c r="E5" s="5" t="n">
        <v>131817</v>
      </c>
      <c r="F5" s="5" t="n">
        <v>185589</v>
      </c>
      <c r="G5" s="5" t="n">
        <v>171877</v>
      </c>
    </row>
    <row r="6" spans="1:7">
      <c r="A6" s="4" t="s">
        <v>91</v>
      </c>
      <c r="B6" s="5" t="n">
        <v>17430</v>
      </c>
      <c r="C6" s="5" t="n">
        <v>24459</v>
      </c>
      <c r="D6" s="5" t="n">
        <v>47824</v>
      </c>
      <c r="E6" s="5" t="n">
        <v>47715</v>
      </c>
      <c r="F6" s="5" t="n">
        <v>59836</v>
      </c>
      <c r="G6" s="5" t="n">
        <v>58823</v>
      </c>
    </row>
    <row r="7" spans="1:7">
      <c r="A7" s="4" t="s">
        <v>92</v>
      </c>
      <c r="B7" s="5" t="n">
        <v>75319</v>
      </c>
      <c r="C7" s="5" t="n">
        <v>78814</v>
      </c>
      <c r="D7" s="5" t="n">
        <v>191492</v>
      </c>
      <c r="E7" s="5" t="n">
        <v>179532</v>
      </c>
      <c r="F7" s="5" t="n">
        <v>245425</v>
      </c>
      <c r="G7" s="5" t="n">
        <v>230700</v>
      </c>
    </row>
    <row r="8" spans="1:7">
      <c r="A8" s="4" t="s">
        <v>93</v>
      </c>
      <c r="B8" s="5" t="n">
        <v>222151</v>
      </c>
      <c r="C8" s="5" t="n">
        <v>244411</v>
      </c>
      <c r="D8" s="5" t="n">
        <v>529156</v>
      </c>
      <c r="E8" s="5" t="n">
        <v>519367</v>
      </c>
      <c r="F8" s="5" t="n">
        <v>663260</v>
      </c>
      <c r="G8" s="5" t="n">
        <v>645101</v>
      </c>
    </row>
    <row r="9" spans="1:7">
      <c r="A9" s="3" t="s">
        <v>94</v>
      </c>
    </row>
    <row r="10" spans="1:7">
      <c r="A10" s="4" t="s">
        <v>95</v>
      </c>
      <c r="B10" s="5" t="n">
        <v>60692</v>
      </c>
      <c r="C10" s="5" t="n">
        <v>64373</v>
      </c>
      <c r="D10" s="5" t="n">
        <v>176650</v>
      </c>
      <c r="E10" s="5" t="n">
        <v>179577</v>
      </c>
      <c r="F10" s="5" t="n">
        <v>239087</v>
      </c>
      <c r="G10" s="5" t="n">
        <v>243912</v>
      </c>
    </row>
    <row r="11" spans="1:7">
      <c r="A11" s="4" t="s">
        <v>96</v>
      </c>
      <c r="B11" s="5" t="n">
        <v>11944</v>
      </c>
      <c r="C11" s="5" t="n">
        <v>14064</v>
      </c>
      <c r="D11" s="5" t="n">
        <v>53349</v>
      </c>
      <c r="E11" s="5" t="n">
        <v>52005</v>
      </c>
      <c r="F11" s="5" t="n">
        <v>68090</v>
      </c>
      <c r="G11" s="5" t="n">
        <v>67456</v>
      </c>
    </row>
    <row r="12" spans="1:7">
      <c r="A12" s="4" t="s">
        <v>97</v>
      </c>
      <c r="B12" s="5" t="n">
        <v>22565</v>
      </c>
      <c r="C12" s="5" t="n">
        <v>15952</v>
      </c>
      <c r="D12" s="5" t="n">
        <v>66994</v>
      </c>
      <c r="E12" s="5" t="n">
        <v>63097</v>
      </c>
      <c r="F12" s="5" t="n">
        <v>88214</v>
      </c>
      <c r="G12" s="5" t="n">
        <v>85841</v>
      </c>
    </row>
    <row r="13" spans="1:7">
      <c r="A13" s="4" t="s">
        <v>98</v>
      </c>
      <c r="B13" s="5" t="n">
        <v>21213</v>
      </c>
      <c r="C13" s="5" t="n">
        <v>20165</v>
      </c>
      <c r="D13" s="5" t="n">
        <v>54208</v>
      </c>
      <c r="E13" s="5" t="n">
        <v>50297</v>
      </c>
      <c r="F13" s="5" t="n">
        <v>69444</v>
      </c>
      <c r="G13" s="5" t="n">
        <v>65189</v>
      </c>
    </row>
    <row r="14" spans="1:7">
      <c r="A14" s="4" t="s">
        <v>99</v>
      </c>
      <c r="B14" s="5" t="n">
        <v>116414</v>
      </c>
      <c r="C14" s="5" t="n">
        <v>114554</v>
      </c>
      <c r="D14" s="5" t="n">
        <v>351201</v>
      </c>
      <c r="E14" s="5" t="n">
        <v>344976</v>
      </c>
      <c r="F14" s="5" t="n">
        <v>464835</v>
      </c>
      <c r="G14" s="5" t="n">
        <v>462398</v>
      </c>
    </row>
    <row r="15" spans="1:7">
      <c r="A15" s="4" t="s">
        <v>100</v>
      </c>
      <c r="B15" s="5" t="n">
        <v>105737</v>
      </c>
      <c r="C15" s="5" t="n">
        <v>129857</v>
      </c>
      <c r="D15" s="5" t="n">
        <v>177955</v>
      </c>
      <c r="E15" s="5" t="n">
        <v>174391</v>
      </c>
      <c r="F15" s="5" t="n">
        <v>198425</v>
      </c>
      <c r="G15" s="5" t="n">
        <v>182703</v>
      </c>
    </row>
    <row r="16" spans="1:7">
      <c r="A16" s="3" t="s">
        <v>101</v>
      </c>
    </row>
    <row r="17" spans="1:7">
      <c r="A17" s="4" t="s">
        <v>102</v>
      </c>
      <c r="B17" s="5" t="n">
        <v>668</v>
      </c>
      <c r="C17" s="5" t="n">
        <v>1398</v>
      </c>
      <c r="D17" s="5" t="n">
        <v>2209</v>
      </c>
      <c r="E17" s="5" t="n">
        <v>5867</v>
      </c>
      <c r="F17" s="5" t="n">
        <v>3365</v>
      </c>
      <c r="G17" s="5" t="n">
        <v>8089</v>
      </c>
    </row>
    <row r="18" spans="1:7">
      <c r="A18" s="4" t="s">
        <v>103</v>
      </c>
      <c r="B18" s="5" t="n">
        <v>3715</v>
      </c>
      <c r="C18" s="5" t="n">
        <v>3773</v>
      </c>
      <c r="D18" s="5" t="n">
        <v>14487</v>
      </c>
      <c r="E18" s="5" t="n">
        <v>10293</v>
      </c>
      <c r="F18" s="5" t="n">
        <v>18277</v>
      </c>
      <c r="G18" s="5" t="n">
        <v>15237</v>
      </c>
    </row>
    <row r="19" spans="1:7">
      <c r="A19" s="4" t="s">
        <v>104</v>
      </c>
      <c r="B19" s="5" t="n">
        <v>242</v>
      </c>
      <c r="C19" s="5" t="n">
        <v>272</v>
      </c>
      <c r="D19" s="5" t="n">
        <v>366</v>
      </c>
      <c r="E19" s="5" t="n">
        <v>1073</v>
      </c>
      <c r="F19" s="5" t="n">
        <v>585</v>
      </c>
      <c r="G19" s="5" t="n">
        <v>1598</v>
      </c>
    </row>
    <row r="20" spans="1:7">
      <c r="A20" s="4" t="s">
        <v>105</v>
      </c>
      <c r="B20" s="5" t="n">
        <v>-1067</v>
      </c>
      <c r="C20" s="5" t="n">
        <v>-1312</v>
      </c>
      <c r="D20" s="5" t="n">
        <v>-2337</v>
      </c>
      <c r="E20" s="5" t="n">
        <v>-2668</v>
      </c>
      <c r="F20" s="5" t="n">
        <v>-3368</v>
      </c>
      <c r="G20" s="5" t="n">
        <v>-4219</v>
      </c>
    </row>
    <row r="21" spans="1:7">
      <c r="A21" s="4" t="s">
        <v>106</v>
      </c>
      <c r="B21" s="5" t="n">
        <v>3558</v>
      </c>
      <c r="C21" s="5" t="n">
        <v>4131</v>
      </c>
      <c r="D21" s="5" t="n">
        <v>14725</v>
      </c>
      <c r="E21" s="5" t="n">
        <v>14565</v>
      </c>
      <c r="F21" s="5" t="n">
        <v>18859</v>
      </c>
      <c r="G21" s="5" t="n">
        <v>20705</v>
      </c>
    </row>
    <row r="22" spans="1:7">
      <c r="A22" s="3" t="s">
        <v>107</v>
      </c>
    </row>
    <row r="23" spans="1:7">
      <c r="A23" s="4" t="s">
        <v>108</v>
      </c>
      <c r="B23" s="5" t="n">
        <v>18215</v>
      </c>
      <c r="C23" s="5" t="n">
        <v>18324</v>
      </c>
      <c r="D23" s="5" t="n">
        <v>54989</v>
      </c>
      <c r="E23" s="5" t="n">
        <v>53221</v>
      </c>
      <c r="F23" s="5" t="n">
        <v>73312</v>
      </c>
      <c r="G23" s="5" t="n">
        <v>69629</v>
      </c>
    </row>
    <row r="24" spans="1:7">
      <c r="A24" s="4" t="s">
        <v>109</v>
      </c>
      <c r="B24" s="5" t="n">
        <v>728</v>
      </c>
      <c r="C24" s="5" t="n">
        <v>268</v>
      </c>
      <c r="D24" s="5" t="n">
        <v>1910</v>
      </c>
      <c r="E24" s="5" t="n">
        <v>1102</v>
      </c>
      <c r="F24" s="5" t="n">
        <v>2111</v>
      </c>
      <c r="G24" s="5" t="n">
        <v>1474</v>
      </c>
    </row>
    <row r="25" spans="1:7">
      <c r="A25" s="4" t="s">
        <v>110</v>
      </c>
      <c r="B25" s="5" t="n">
        <v>-1193</v>
      </c>
      <c r="C25" s="5" t="n">
        <v>-1243</v>
      </c>
      <c r="D25" s="5" t="n">
        <v>-3831</v>
      </c>
      <c r="E25" s="5" t="n">
        <v>-3738</v>
      </c>
      <c r="F25" s="5" t="n">
        <v>-5083</v>
      </c>
      <c r="G25" s="5" t="n">
        <v>-4948</v>
      </c>
    </row>
    <row r="26" spans="1:7">
      <c r="A26" s="4" t="s">
        <v>111</v>
      </c>
      <c r="B26" s="5" t="n">
        <v>671</v>
      </c>
      <c r="C26" s="5" t="n">
        <v>1131</v>
      </c>
      <c r="D26" s="5" t="n">
        <v>2173</v>
      </c>
      <c r="E26" s="5" t="n">
        <v>4164</v>
      </c>
      <c r="F26" s="5" t="n">
        <v>2992</v>
      </c>
      <c r="G26" s="5" t="n">
        <v>5736</v>
      </c>
    </row>
    <row r="27" spans="1:7">
      <c r="A27" s="4" t="s">
        <v>112</v>
      </c>
      <c r="B27" s="5" t="n">
        <v>17079</v>
      </c>
      <c r="C27" s="5" t="n">
        <v>16218</v>
      </c>
      <c r="D27" s="5" t="n">
        <v>50895</v>
      </c>
      <c r="E27" s="5" t="n">
        <v>46421</v>
      </c>
      <c r="F27" s="5" t="n">
        <v>67348</v>
      </c>
      <c r="G27" s="5" t="n">
        <v>60419</v>
      </c>
    </row>
    <row r="28" spans="1:7">
      <c r="A28" s="4" t="s">
        <v>113</v>
      </c>
      <c r="B28" s="5" t="n">
        <v>92216</v>
      </c>
      <c r="C28" s="5" t="n">
        <v>117770</v>
      </c>
      <c r="D28" s="5" t="n">
        <v>141785</v>
      </c>
      <c r="E28" s="5" t="n">
        <v>142535</v>
      </c>
      <c r="F28" s="5" t="n">
        <v>149936</v>
      </c>
      <c r="G28" s="5" t="n">
        <v>142989</v>
      </c>
    </row>
    <row r="29" spans="1:7">
      <c r="A29" s="4" t="s">
        <v>114</v>
      </c>
      <c r="B29" s="5" t="n">
        <v>32532</v>
      </c>
      <c r="C29" s="5" t="n">
        <v>43134</v>
      </c>
      <c r="D29" s="5" t="n">
        <v>50024</v>
      </c>
      <c r="E29" s="5" t="n">
        <v>51423</v>
      </c>
      <c r="F29" s="5" t="n">
        <v>52519</v>
      </c>
      <c r="G29" s="5" t="n">
        <v>51229</v>
      </c>
    </row>
    <row r="30" spans="1:7">
      <c r="A30" s="4" t="s">
        <v>115</v>
      </c>
      <c r="B30" s="7" t="n">
        <v>59684</v>
      </c>
      <c r="C30" s="7" t="n">
        <v>74636</v>
      </c>
      <c r="D30" s="7" t="n">
        <v>91761</v>
      </c>
      <c r="E30" s="7" t="n">
        <v>91112</v>
      </c>
      <c r="F30" s="7" t="n">
        <v>97417</v>
      </c>
      <c r="G30" s="7" t="n">
        <v>91760</v>
      </c>
    </row>
    <row r="31" spans="1:7">
      <c r="A31" s="4" t="s">
        <v>116</v>
      </c>
      <c r="B31" s="8" t="n">
        <v>1.47</v>
      </c>
      <c r="C31" s="8" t="n">
        <v>1.84</v>
      </c>
      <c r="D31" s="8" t="n">
        <v>2.26</v>
      </c>
      <c r="E31" s="8" t="n">
        <v>2.25</v>
      </c>
      <c r="F31" s="8" t="n">
        <v>2.4</v>
      </c>
      <c r="G31" s="8" t="n">
        <v>2.27</v>
      </c>
    </row>
    <row r="32" spans="1:7">
      <c r="A32" s="4" t="s">
        <v>117</v>
      </c>
      <c r="B32" s="9" t="n">
        <v>1.47</v>
      </c>
      <c r="C32" s="9" t="n">
        <v>1.84</v>
      </c>
      <c r="D32" s="9" t="n">
        <v>2.26</v>
      </c>
      <c r="E32" s="9" t="n">
        <v>2.25</v>
      </c>
      <c r="F32" s="9" t="n">
        <v>2.4</v>
      </c>
      <c r="G32" s="9" t="n">
        <v>2.27</v>
      </c>
    </row>
    <row r="33" spans="1:7">
      <c r="A33" s="4" t="s">
        <v>118</v>
      </c>
      <c r="B33" s="8" t="n">
        <v>0.335</v>
      </c>
      <c r="C33" s="8" t="n">
        <v>0.31</v>
      </c>
      <c r="D33" s="8" t="n">
        <v>0.98</v>
      </c>
      <c r="E33" s="8" t="n">
        <v>0.915</v>
      </c>
      <c r="F33" s="8" t="n">
        <v>1.29</v>
      </c>
      <c r="G33" s="8" t="n">
        <v>1.21</v>
      </c>
    </row>
    <row r="34" spans="1:7">
      <c r="A34" s="4" t="s">
        <v>119</v>
      </c>
      <c r="B34" s="5" t="n">
        <v>40427589</v>
      </c>
      <c r="C34" s="5" t="n">
        <v>40363819</v>
      </c>
      <c r="D34" s="5" t="n">
        <v>40408100</v>
      </c>
      <c r="E34" s="5" t="n">
        <v>40344834</v>
      </c>
      <c r="F34" s="5" t="n">
        <v>40398022</v>
      </c>
      <c r="G34" s="5" t="n">
        <v>40332835</v>
      </c>
    </row>
    <row r="35" spans="1:7">
      <c r="A35" s="4" t="s">
        <v>120</v>
      </c>
      <c r="B35" s="5" t="n">
        <v>40551315</v>
      </c>
      <c r="C35" s="5" t="n">
        <v>40425942</v>
      </c>
      <c r="D35" s="5" t="n">
        <v>40516777</v>
      </c>
      <c r="E35" s="5" t="n">
        <v>40395811</v>
      </c>
      <c r="F35" s="5" t="n">
        <v>40498642</v>
      </c>
      <c r="G35" s="5" t="n">
        <v>4038044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547</v>
      </c>
      <c r="B1" s="2" t="s">
        <v>548</v>
      </c>
    </row>
    <row r="2" spans="1:2">
      <c r="A2" s="3" t="s">
        <v>206</v>
      </c>
    </row>
    <row r="3" spans="1:2">
      <c r="A3" s="4" t="s">
        <v>549</v>
      </c>
      <c r="B3" s="4" t="s">
        <v>3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0</v>
      </c>
      <c r="B1" s="2" t="s">
        <v>85</v>
      </c>
      <c r="D1" s="2" t="s">
        <v>1</v>
      </c>
      <c r="F1" s="2" t="s">
        <v>86</v>
      </c>
    </row>
    <row r="2" spans="1:7">
      <c r="B2" s="2" t="s">
        <v>2</v>
      </c>
      <c r="C2" s="2" t="s">
        <v>87</v>
      </c>
      <c r="D2" s="2" t="s">
        <v>2</v>
      </c>
      <c r="E2" s="2" t="s">
        <v>87</v>
      </c>
      <c r="F2" s="2" t="s">
        <v>2</v>
      </c>
      <c r="G2" s="2" t="s">
        <v>87</v>
      </c>
    </row>
    <row r="3" spans="1:7">
      <c r="A3" s="4" t="s">
        <v>248</v>
      </c>
    </row>
    <row r="4" spans="1:7">
      <c r="A4" s="3" t="s">
        <v>249</v>
      </c>
    </row>
    <row r="5" spans="1:7">
      <c r="A5" s="4" t="s">
        <v>551</v>
      </c>
      <c r="B5" s="7" t="n">
        <v>2129</v>
      </c>
      <c r="C5" s="7" t="n">
        <v>2191</v>
      </c>
      <c r="D5" s="7" t="n">
        <v>6388</v>
      </c>
      <c r="E5" s="7" t="n">
        <v>6001</v>
      </c>
      <c r="F5" s="7" t="n">
        <v>8388</v>
      </c>
      <c r="G5" s="7" t="n">
        <v>8199</v>
      </c>
    </row>
    <row r="6" spans="1:7">
      <c r="A6" s="4" t="s">
        <v>552</v>
      </c>
      <c r="B6" s="5" t="n">
        <v>3264</v>
      </c>
      <c r="C6" s="5" t="n">
        <v>3250</v>
      </c>
      <c r="D6" s="5" t="n">
        <v>9794</v>
      </c>
      <c r="E6" s="5" t="n">
        <v>9780</v>
      </c>
      <c r="F6" s="5" t="n">
        <v>13053</v>
      </c>
      <c r="G6" s="5" t="n">
        <v>13403</v>
      </c>
    </row>
    <row r="7" spans="1:7">
      <c r="A7" s="4" t="s">
        <v>553</v>
      </c>
      <c r="B7" s="5" t="n">
        <v>-4797</v>
      </c>
      <c r="C7" s="5" t="n">
        <v>-4734</v>
      </c>
      <c r="D7" s="5" t="n">
        <v>-14392</v>
      </c>
      <c r="E7" s="5" t="n">
        <v>-14159</v>
      </c>
      <c r="F7" s="5" t="n">
        <v>-19112</v>
      </c>
      <c r="G7" s="5" t="n">
        <v>-19108</v>
      </c>
    </row>
    <row r="8" spans="1:7">
      <c r="A8" s="4" t="s">
        <v>554</v>
      </c>
      <c r="B8" s="5" t="n">
        <v>2114</v>
      </c>
      <c r="C8" s="5" t="n">
        <v>1730</v>
      </c>
      <c r="D8" s="5" t="n">
        <v>6341</v>
      </c>
      <c r="E8" s="5" t="n">
        <v>5505</v>
      </c>
      <c r="F8" s="5" t="n">
        <v>8175</v>
      </c>
      <c r="G8" s="5" t="n">
        <v>8167</v>
      </c>
    </row>
    <row r="9" spans="1:7">
      <c r="A9" s="4" t="s">
        <v>555</v>
      </c>
      <c r="B9" s="5" t="n">
        <v>-877</v>
      </c>
      <c r="C9" s="5" t="n">
        <v>-875</v>
      </c>
      <c r="D9" s="5" t="n">
        <v>-2630</v>
      </c>
      <c r="E9" s="5" t="n">
        <v>-2630</v>
      </c>
      <c r="F9" s="5" t="n">
        <v>-3506</v>
      </c>
      <c r="G9" s="5" t="n">
        <v>-3506</v>
      </c>
    </row>
    <row r="10" spans="1:7">
      <c r="A10" s="4" t="s">
        <v>556</v>
      </c>
      <c r="B10" s="5" t="n">
        <v>1833</v>
      </c>
      <c r="C10" s="5" t="n">
        <v>1562</v>
      </c>
      <c r="D10" s="5" t="n">
        <v>5501</v>
      </c>
      <c r="E10" s="5" t="n">
        <v>4497</v>
      </c>
      <c r="F10" s="5" t="n">
        <v>6998</v>
      </c>
      <c r="G10" s="5" t="n">
        <v>7155</v>
      </c>
    </row>
    <row r="11" spans="1:7">
      <c r="A11" s="4" t="s">
        <v>252</v>
      </c>
    </row>
    <row r="12" spans="1:7">
      <c r="A12" s="3" t="s">
        <v>249</v>
      </c>
    </row>
    <row r="13" spans="1:7">
      <c r="A13" s="4" t="s">
        <v>551</v>
      </c>
      <c r="B13" s="5" t="n">
        <v>559</v>
      </c>
      <c r="C13" s="5" t="n">
        <v>749</v>
      </c>
      <c r="D13" s="5" t="n">
        <v>1677</v>
      </c>
      <c r="E13" s="5" t="n">
        <v>2179</v>
      </c>
      <c r="F13" s="5" t="n">
        <v>2267</v>
      </c>
      <c r="G13" s="5" t="n">
        <v>3042</v>
      </c>
    </row>
    <row r="14" spans="1:7">
      <c r="A14" s="4" t="s">
        <v>552</v>
      </c>
      <c r="B14" s="5" t="n">
        <v>680</v>
      </c>
      <c r="C14" s="5" t="n">
        <v>871</v>
      </c>
      <c r="D14" s="5" t="n">
        <v>2042</v>
      </c>
      <c r="E14" s="5" t="n">
        <v>2616</v>
      </c>
      <c r="F14" s="5" t="n">
        <v>2593</v>
      </c>
      <c r="G14" s="5" t="n">
        <v>3625</v>
      </c>
    </row>
    <row r="15" spans="1:7">
      <c r="A15" s="4" t="s">
        <v>553</v>
      </c>
      <c r="B15" s="5" t="n">
        <v>-477</v>
      </c>
      <c r="C15" s="5" t="n">
        <v>-452</v>
      </c>
      <c r="D15" s="5" t="n">
        <v>-1430</v>
      </c>
      <c r="E15" s="5" t="n">
        <v>-1372</v>
      </c>
      <c r="F15" s="5" t="n">
        <v>-1893</v>
      </c>
      <c r="G15" s="5" t="n">
        <v>-1889</v>
      </c>
    </row>
    <row r="16" spans="1:7">
      <c r="A16" s="4" t="s">
        <v>554</v>
      </c>
      <c r="B16" s="5" t="n">
        <v>-419</v>
      </c>
      <c r="C16" s="5" t="n">
        <v>-643</v>
      </c>
      <c r="D16" s="5" t="n">
        <v>-1258</v>
      </c>
      <c r="E16" s="5" t="n">
        <v>-1973</v>
      </c>
      <c r="F16" s="5" t="n">
        <v>-1659</v>
      </c>
      <c r="G16" s="5" t="n">
        <v>-2479</v>
      </c>
    </row>
    <row r="17" spans="1:7">
      <c r="A17" s="4" t="s">
        <v>555</v>
      </c>
      <c r="B17" s="5" t="n">
        <v>-1537</v>
      </c>
      <c r="C17" s="5" t="n">
        <v>-788</v>
      </c>
      <c r="D17" s="5" t="n">
        <v>-4613</v>
      </c>
      <c r="E17" s="5" t="n">
        <v>-2363</v>
      </c>
      <c r="F17" s="5" t="n">
        <v>-6151</v>
      </c>
      <c r="G17" s="5" t="n">
        <v>-3130</v>
      </c>
    </row>
    <row r="18" spans="1:7">
      <c r="A18" s="4" t="s">
        <v>556</v>
      </c>
      <c r="B18" s="7" t="n">
        <v>-1194</v>
      </c>
      <c r="C18" s="7" t="n">
        <v>-263</v>
      </c>
      <c r="D18" s="7" t="n">
        <v>-3582</v>
      </c>
      <c r="E18" s="7" t="n">
        <v>-913</v>
      </c>
      <c r="F18" s="7" t="n">
        <v>-4843</v>
      </c>
      <c r="G18" s="7" t="n">
        <v>-831</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40</v>
      </c>
    </row>
    <row r="3" spans="1:2">
      <c r="A3" s="4" t="s">
        <v>248</v>
      </c>
    </row>
    <row r="4" spans="1:2">
      <c r="A4" s="3" t="s">
        <v>249</v>
      </c>
    </row>
    <row r="5" spans="1:2">
      <c r="A5" s="4" t="s">
        <v>558</v>
      </c>
      <c r="B5" s="10" t="n">
        <v>9.4</v>
      </c>
    </row>
    <row r="6" spans="1:2">
      <c r="A6" s="4" t="s">
        <v>559</v>
      </c>
      <c r="B6" s="5" t="n">
        <v>10</v>
      </c>
    </row>
    <row r="7" spans="1:2">
      <c r="A7" s="4" t="s">
        <v>252</v>
      </c>
    </row>
    <row r="8" spans="1:2">
      <c r="A8" s="3" t="s">
        <v>249</v>
      </c>
    </row>
    <row r="9" spans="1:2">
      <c r="A9" s="4" t="s">
        <v>558</v>
      </c>
      <c r="B9" s="11" t="n">
        <v>0.3</v>
      </c>
    </row>
    <row r="10" spans="1:2">
      <c r="A10" s="4" t="s">
        <v>559</v>
      </c>
      <c r="B10" s="10" t="n">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25</v>
      </c>
    </row>
    <row r="2" spans="1:4">
      <c r="A2" s="4" t="s">
        <v>561</v>
      </c>
    </row>
    <row r="3" spans="1:4">
      <c r="A3" s="3" t="s">
        <v>562</v>
      </c>
    </row>
    <row r="4" spans="1:4">
      <c r="A4" s="4" t="s">
        <v>563</v>
      </c>
      <c r="C4" s="7" t="n">
        <v>1363769</v>
      </c>
      <c r="D4" s="7" t="n">
        <v>1360230</v>
      </c>
    </row>
    <row r="5" spans="1:4">
      <c r="A5" s="4" t="s">
        <v>564</v>
      </c>
    </row>
    <row r="6" spans="1:4">
      <c r="A6" s="3" t="s">
        <v>562</v>
      </c>
    </row>
    <row r="7" spans="1:4">
      <c r="A7" s="4" t="s">
        <v>563</v>
      </c>
      <c r="B7" s="4" t="s">
        <v>276</v>
      </c>
      <c r="C7" s="5" t="n">
        <v>157652</v>
      </c>
      <c r="D7" s="5" t="n">
        <v>190775</v>
      </c>
    </row>
    <row r="8" spans="1:4">
      <c r="A8" s="4" t="s">
        <v>565</v>
      </c>
    </row>
    <row r="9" spans="1:4">
      <c r="A9" s="3" t="s">
        <v>562</v>
      </c>
    </row>
    <row r="10" spans="1:4">
      <c r="A10" s="4" t="s">
        <v>563</v>
      </c>
      <c r="C10" s="5" t="n">
        <v>993340</v>
      </c>
      <c r="D10" s="5" t="n">
        <v>993086</v>
      </c>
    </row>
    <row r="11" spans="1:4">
      <c r="A11" s="4" t="s">
        <v>566</v>
      </c>
    </row>
    <row r="12" spans="1:4">
      <c r="A12" s="3" t="s">
        <v>562</v>
      </c>
    </row>
    <row r="13" spans="1:4">
      <c r="A13" s="4" t="s">
        <v>563</v>
      </c>
      <c r="B13" s="4" t="s">
        <v>567</v>
      </c>
      <c r="C13" s="5" t="n">
        <v>44876</v>
      </c>
      <c r="D13" s="5" t="n">
        <v>94795</v>
      </c>
    </row>
    <row r="14" spans="1:4">
      <c r="A14" s="4" t="s">
        <v>568</v>
      </c>
    </row>
    <row r="15" spans="1:4">
      <c r="A15" s="3" t="s">
        <v>562</v>
      </c>
    </row>
    <row r="16" spans="1:4">
      <c r="A16" s="4" t="s">
        <v>563</v>
      </c>
      <c r="B16" s="4" t="s">
        <v>567</v>
      </c>
      <c r="C16" s="5" t="n">
        <v>167901</v>
      </c>
      <c r="D16" s="5" t="n">
        <v>81574</v>
      </c>
    </row>
    <row r="17" spans="1:4">
      <c r="A17" s="4" t="s">
        <v>569</v>
      </c>
    </row>
    <row r="18" spans="1:4">
      <c r="A18" s="3" t="s">
        <v>562</v>
      </c>
    </row>
    <row r="19" spans="1:4">
      <c r="A19" s="4" t="s">
        <v>563</v>
      </c>
      <c r="C19" s="5" t="n">
        <v>1563283</v>
      </c>
      <c r="D19" s="5" t="n">
        <v>1499532</v>
      </c>
    </row>
    <row r="20" spans="1:4">
      <c r="A20" s="4" t="s">
        <v>570</v>
      </c>
    </row>
    <row r="21" spans="1:4">
      <c r="A21" s="3" t="s">
        <v>562</v>
      </c>
    </row>
    <row r="22" spans="1:4">
      <c r="A22" s="4" t="s">
        <v>563</v>
      </c>
      <c r="B22" s="4" t="s">
        <v>276</v>
      </c>
      <c r="C22" s="5" t="n">
        <v>169720</v>
      </c>
      <c r="D22" s="5" t="n">
        <v>206818</v>
      </c>
    </row>
    <row r="23" spans="1:4">
      <c r="A23" s="4" t="s">
        <v>571</v>
      </c>
    </row>
    <row r="24" spans="1:4">
      <c r="A24" s="3" t="s">
        <v>562</v>
      </c>
    </row>
    <row r="25" spans="1:4">
      <c r="A25" s="4" t="s">
        <v>563</v>
      </c>
      <c r="C25" s="5" t="n">
        <v>1178007</v>
      </c>
      <c r="D25" s="5" t="n">
        <v>1112285</v>
      </c>
    </row>
    <row r="26" spans="1:4">
      <c r="A26" s="4" t="s">
        <v>572</v>
      </c>
    </row>
    <row r="27" spans="1:4">
      <c r="A27" s="3" t="s">
        <v>562</v>
      </c>
    </row>
    <row r="28" spans="1:4">
      <c r="A28" s="4" t="s">
        <v>563</v>
      </c>
      <c r="B28" s="4" t="s">
        <v>567</v>
      </c>
      <c r="C28" s="5" t="n">
        <v>47655</v>
      </c>
      <c r="D28" s="5" t="n">
        <v>98855</v>
      </c>
    </row>
    <row r="29" spans="1:4">
      <c r="A29" s="4" t="s">
        <v>573</v>
      </c>
    </row>
    <row r="30" spans="1:4">
      <c r="A30" s="3" t="s">
        <v>562</v>
      </c>
    </row>
    <row r="31" spans="1:4">
      <c r="A31" s="4" t="s">
        <v>563</v>
      </c>
      <c r="B31" s="4" t="s">
        <v>567</v>
      </c>
      <c r="C31" s="7" t="n">
        <v>167901</v>
      </c>
      <c r="D31" s="7" t="n">
        <v>81574</v>
      </c>
    </row>
    <row r="32" spans="1:4"/>
    <row r="33" spans="1:4">
      <c r="A33" s="4" t="s">
        <v>276</v>
      </c>
      <c r="B33" s="4" t="s">
        <v>574</v>
      </c>
    </row>
    <row r="34" spans="1:4">
      <c r="A34" s="4" t="s">
        <v>567</v>
      </c>
      <c r="B34" s="4" t="s">
        <v>575</v>
      </c>
    </row>
  </sheetData>
  <mergeCells count="4">
    <mergeCell ref="A1:B1"/>
    <mergeCell ref="A32:C32"/>
    <mergeCell ref="B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577</v>
      </c>
      <c r="D1" s="2" t="s">
        <v>1</v>
      </c>
    </row>
    <row r="2" spans="1:6">
      <c r="B2" s="2" t="s">
        <v>2</v>
      </c>
      <c r="C2" s="2" t="s">
        <v>578</v>
      </c>
      <c r="D2" s="2" t="s">
        <v>2</v>
      </c>
      <c r="E2" s="2" t="s">
        <v>87</v>
      </c>
      <c r="F2" s="2" t="s">
        <v>25</v>
      </c>
    </row>
    <row r="3" spans="1:6">
      <c r="A3" s="3" t="s">
        <v>579</v>
      </c>
    </row>
    <row r="4" spans="1:6">
      <c r="A4" s="4" t="s">
        <v>580</v>
      </c>
      <c r="D4" s="7" t="n">
        <v>33300</v>
      </c>
      <c r="E4" s="7" t="n">
        <v>0</v>
      </c>
    </row>
    <row r="5" spans="1:6">
      <c r="A5" s="4" t="s">
        <v>581</v>
      </c>
      <c r="D5" s="5" t="n">
        <v>50000</v>
      </c>
      <c r="E5" s="7" t="n">
        <v>0</v>
      </c>
    </row>
    <row r="6" spans="1:6">
      <c r="A6" s="4" t="s">
        <v>442</v>
      </c>
      <c r="B6" s="7" t="n">
        <v>278119</v>
      </c>
      <c r="D6" s="5" t="n">
        <v>278119</v>
      </c>
      <c r="F6" s="7" t="n">
        <v>255708</v>
      </c>
    </row>
    <row r="7" spans="1:6">
      <c r="A7" s="4" t="s">
        <v>582</v>
      </c>
    </row>
    <row r="8" spans="1:6">
      <c r="A8" s="3" t="s">
        <v>579</v>
      </c>
    </row>
    <row r="9" spans="1:6">
      <c r="A9" s="4" t="s">
        <v>583</v>
      </c>
      <c r="B9" s="5" t="n">
        <v>90900</v>
      </c>
      <c r="D9" s="5" t="n">
        <v>90900</v>
      </c>
      <c r="F9" s="5" t="n">
        <v>37600</v>
      </c>
    </row>
    <row r="10" spans="1:6">
      <c r="A10" s="4" t="s">
        <v>584</v>
      </c>
    </row>
    <row r="11" spans="1:6">
      <c r="A11" s="3" t="s">
        <v>579</v>
      </c>
    </row>
    <row r="12" spans="1:6">
      <c r="A12" s="4" t="s">
        <v>583</v>
      </c>
      <c r="B12" s="5" t="n">
        <v>77000</v>
      </c>
      <c r="D12" s="5" t="n">
        <v>77000</v>
      </c>
      <c r="F12" s="5" t="n">
        <v>44000</v>
      </c>
    </row>
    <row r="13" spans="1:6">
      <c r="A13" s="4" t="s">
        <v>585</v>
      </c>
    </row>
    <row r="14" spans="1:6">
      <c r="A14" s="3" t="s">
        <v>579</v>
      </c>
    </row>
    <row r="15" spans="1:6">
      <c r="A15" s="4" t="s">
        <v>586</v>
      </c>
      <c r="B15" s="5" t="n">
        <v>45000</v>
      </c>
      <c r="D15" s="7" t="n">
        <v>45000</v>
      </c>
      <c r="F15" s="7" t="n">
        <v>95000</v>
      </c>
    </row>
    <row r="16" spans="1:6">
      <c r="A16" s="4" t="s">
        <v>587</v>
      </c>
    </row>
    <row r="17" spans="1:6">
      <c r="A17" s="3" t="s">
        <v>579</v>
      </c>
    </row>
    <row r="18" spans="1:6">
      <c r="A18" s="4" t="s">
        <v>580</v>
      </c>
      <c r="B18" s="7" t="n">
        <v>33300</v>
      </c>
    </row>
    <row r="19" spans="1:6">
      <c r="A19" s="4" t="s">
        <v>588</v>
      </c>
    </row>
    <row r="20" spans="1:6">
      <c r="A20" s="3" t="s">
        <v>579</v>
      </c>
    </row>
    <row r="21" spans="1:6">
      <c r="A21" s="4" t="s">
        <v>424</v>
      </c>
      <c r="B21" s="4" t="s">
        <v>589</v>
      </c>
      <c r="D21" s="4" t="s">
        <v>589</v>
      </c>
    </row>
    <row r="22" spans="1:6">
      <c r="A22" s="4" t="s">
        <v>590</v>
      </c>
    </row>
    <row r="23" spans="1:6">
      <c r="A23" s="3" t="s">
        <v>579</v>
      </c>
    </row>
    <row r="24" spans="1:6">
      <c r="A24" s="4" t="s">
        <v>581</v>
      </c>
      <c r="C24" s="7" t="n">
        <v>50000</v>
      </c>
    </row>
    <row r="25" spans="1:6">
      <c r="A25" s="4" t="s">
        <v>424</v>
      </c>
      <c r="C25" s="4" t="s">
        <v>5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4"/>
    <col customWidth="1" max="5" min="5" width="31"/>
    <col customWidth="1" max="6" min="6" width="4"/>
  </cols>
  <sheetData>
    <row r="1" spans="1:6">
      <c r="A1" s="1" t="s">
        <v>592</v>
      </c>
      <c r="C1" s="2" t="s">
        <v>1</v>
      </c>
      <c r="E1" s="2" t="s">
        <v>86</v>
      </c>
    </row>
    <row r="2" spans="1:6">
      <c r="C2" s="2" t="s">
        <v>593</v>
      </c>
      <c r="E2" s="2" t="s">
        <v>594</v>
      </c>
    </row>
    <row r="3" spans="1:6">
      <c r="A3" s="3" t="s">
        <v>579</v>
      </c>
    </row>
    <row r="4" spans="1:6">
      <c r="A4" s="4" t="s">
        <v>595</v>
      </c>
      <c r="C4" s="7" t="n">
        <v>53530</v>
      </c>
      <c r="D4" s="4" t="s">
        <v>276</v>
      </c>
      <c r="E4" s="7" t="n">
        <v>86509</v>
      </c>
      <c r="F4" s="4" t="s">
        <v>567</v>
      </c>
    </row>
    <row r="5" spans="1:6">
      <c r="A5" s="4" t="s">
        <v>596</v>
      </c>
      <c r="C5" s="5" t="n">
        <v>-849</v>
      </c>
      <c r="D5" s="4" t="s">
        <v>276</v>
      </c>
      <c r="E5" s="5" t="n">
        <v>-1844</v>
      </c>
      <c r="F5" s="4" t="s">
        <v>567</v>
      </c>
    </row>
    <row r="6" spans="1:6">
      <c r="A6" s="4" t="s">
        <v>597</v>
      </c>
      <c r="C6" s="5" t="n">
        <v>31899</v>
      </c>
      <c r="D6" s="4" t="s">
        <v>276</v>
      </c>
      <c r="E6" s="5" t="n">
        <v>24571</v>
      </c>
      <c r="F6" s="4" t="s">
        <v>567</v>
      </c>
    </row>
    <row r="7" spans="1:6">
      <c r="A7" s="4" t="s">
        <v>598</v>
      </c>
      <c r="C7" s="5" t="n">
        <v>-1777</v>
      </c>
      <c r="D7" s="4" t="s">
        <v>276</v>
      </c>
      <c r="E7" s="5" t="n">
        <v>-1401</v>
      </c>
      <c r="F7" s="4" t="s">
        <v>567</v>
      </c>
    </row>
    <row r="8" spans="1:6">
      <c r="A8" s="4" t="s">
        <v>599</v>
      </c>
      <c r="C8" s="5" t="n">
        <v>85429</v>
      </c>
      <c r="D8" s="4" t="s">
        <v>276</v>
      </c>
      <c r="E8" s="5" t="n">
        <v>111080</v>
      </c>
      <c r="F8" s="4" t="s">
        <v>567</v>
      </c>
    </row>
    <row r="9" spans="1:6">
      <c r="A9" s="4" t="s">
        <v>600</v>
      </c>
      <c r="C9" s="7" t="n">
        <v>-2626</v>
      </c>
      <c r="D9" s="4" t="s">
        <v>276</v>
      </c>
      <c r="E9" s="7" t="n">
        <v>-3245</v>
      </c>
      <c r="F9" s="4" t="s">
        <v>567</v>
      </c>
    </row>
    <row r="10" spans="1:6">
      <c r="A10" s="4" t="s">
        <v>601</v>
      </c>
      <c r="C10" s="5" t="n">
        <v>144</v>
      </c>
      <c r="E10" s="5" t="n">
        <v>152</v>
      </c>
    </row>
    <row r="11" spans="1:6">
      <c r="A11" s="4" t="s">
        <v>602</v>
      </c>
    </row>
    <row r="12" spans="1:6">
      <c r="A12" s="3" t="s">
        <v>579</v>
      </c>
    </row>
    <row r="13" spans="1:6">
      <c r="A13" s="4" t="s">
        <v>595</v>
      </c>
      <c r="C13" s="7" t="n">
        <v>52544</v>
      </c>
      <c r="D13" s="4" t="s">
        <v>276</v>
      </c>
      <c r="E13" s="7" t="n">
        <v>60804</v>
      </c>
      <c r="F13" s="4" t="s">
        <v>567</v>
      </c>
    </row>
    <row r="14" spans="1:6">
      <c r="A14" s="4" t="s">
        <v>596</v>
      </c>
      <c r="C14" s="5" t="n">
        <v>-738</v>
      </c>
      <c r="D14" s="4" t="s">
        <v>276</v>
      </c>
      <c r="E14" s="5" t="n">
        <v>-1567</v>
      </c>
      <c r="F14" s="4" t="s">
        <v>567</v>
      </c>
    </row>
    <row r="15" spans="1:6">
      <c r="A15" s="4" t="s">
        <v>597</v>
      </c>
      <c r="C15" s="5" t="n">
        <v>31899</v>
      </c>
      <c r="D15" s="4" t="s">
        <v>276</v>
      </c>
      <c r="E15" s="5" t="n">
        <v>24571</v>
      </c>
      <c r="F15" s="4" t="s">
        <v>567</v>
      </c>
    </row>
    <row r="16" spans="1:6">
      <c r="A16" s="4" t="s">
        <v>598</v>
      </c>
      <c r="C16" s="5" t="n">
        <v>-1777</v>
      </c>
      <c r="D16" s="4" t="s">
        <v>276</v>
      </c>
      <c r="E16" s="5" t="n">
        <v>-1401</v>
      </c>
      <c r="F16" s="4" t="s">
        <v>567</v>
      </c>
    </row>
    <row r="17" spans="1:6">
      <c r="A17" s="4" t="s">
        <v>599</v>
      </c>
      <c r="C17" s="5" t="n">
        <v>84443</v>
      </c>
      <c r="D17" s="4" t="s">
        <v>276</v>
      </c>
      <c r="E17" s="5" t="n">
        <v>85375</v>
      </c>
      <c r="F17" s="4" t="s">
        <v>567</v>
      </c>
    </row>
    <row r="18" spans="1:6">
      <c r="A18" s="4" t="s">
        <v>600</v>
      </c>
      <c r="C18" s="5" t="n">
        <v>-2515</v>
      </c>
      <c r="D18" s="4" t="s">
        <v>276</v>
      </c>
      <c r="E18" s="5" t="n">
        <v>-2968</v>
      </c>
      <c r="F18" s="4" t="s">
        <v>567</v>
      </c>
    </row>
    <row r="19" spans="1:6">
      <c r="A19" s="4" t="s">
        <v>603</v>
      </c>
    </row>
    <row r="20" spans="1:6">
      <c r="A20" s="3" t="s">
        <v>579</v>
      </c>
    </row>
    <row r="21" spans="1:6">
      <c r="A21" s="4" t="s">
        <v>595</v>
      </c>
      <c r="C21" s="5" t="n">
        <v>5089</v>
      </c>
      <c r="D21" s="4" t="s">
        <v>276</v>
      </c>
      <c r="E21" s="5" t="n">
        <v>11582</v>
      </c>
      <c r="F21" s="4" t="s">
        <v>567</v>
      </c>
    </row>
    <row r="22" spans="1:6">
      <c r="A22" s="4" t="s">
        <v>596</v>
      </c>
      <c r="C22" s="5" t="n">
        <v>-28</v>
      </c>
      <c r="D22" s="4" t="s">
        <v>276</v>
      </c>
      <c r="E22" s="5" t="n">
        <v>-239</v>
      </c>
      <c r="F22" s="4" t="s">
        <v>567</v>
      </c>
    </row>
    <row r="23" spans="1:6">
      <c r="A23" s="4" t="s">
        <v>597</v>
      </c>
      <c r="C23" s="5" t="n">
        <v>7966</v>
      </c>
      <c r="D23" s="4" t="s">
        <v>276</v>
      </c>
      <c r="E23" s="5" t="n">
        <v>436</v>
      </c>
      <c r="F23" s="4" t="s">
        <v>567</v>
      </c>
    </row>
    <row r="24" spans="1:6">
      <c r="A24" s="4" t="s">
        <v>598</v>
      </c>
      <c r="C24" s="5" t="n">
        <v>-121</v>
      </c>
      <c r="D24" s="4" t="s">
        <v>276</v>
      </c>
      <c r="E24" s="5" t="n">
        <v>-22</v>
      </c>
      <c r="F24" s="4" t="s">
        <v>567</v>
      </c>
    </row>
    <row r="25" spans="1:6">
      <c r="A25" s="4" t="s">
        <v>599</v>
      </c>
      <c r="C25" s="5" t="n">
        <v>13055</v>
      </c>
      <c r="D25" s="4" t="s">
        <v>276</v>
      </c>
      <c r="E25" s="5" t="n">
        <v>12018</v>
      </c>
      <c r="F25" s="4" t="s">
        <v>567</v>
      </c>
    </row>
    <row r="26" spans="1:6">
      <c r="A26" s="4" t="s">
        <v>600</v>
      </c>
      <c r="C26" s="5" t="n">
        <v>-149</v>
      </c>
      <c r="D26" s="4" t="s">
        <v>276</v>
      </c>
      <c r="E26" s="5" t="n">
        <v>-261</v>
      </c>
      <c r="F26" s="4" t="s">
        <v>567</v>
      </c>
    </row>
    <row r="27" spans="1:6">
      <c r="A27" s="4" t="s">
        <v>604</v>
      </c>
    </row>
    <row r="28" spans="1:6">
      <c r="A28" s="3" t="s">
        <v>579</v>
      </c>
    </row>
    <row r="29" spans="1:6">
      <c r="A29" s="4" t="s">
        <v>595</v>
      </c>
      <c r="C29" s="5" t="n">
        <v>33841</v>
      </c>
      <c r="D29" s="4" t="s">
        <v>276</v>
      </c>
      <c r="E29" s="5" t="n">
        <v>31655</v>
      </c>
      <c r="F29" s="4" t="s">
        <v>567</v>
      </c>
    </row>
    <row r="30" spans="1:6">
      <c r="A30" s="4" t="s">
        <v>596</v>
      </c>
      <c r="C30" s="5" t="n">
        <v>-567</v>
      </c>
      <c r="D30" s="4" t="s">
        <v>276</v>
      </c>
      <c r="E30" s="5" t="n">
        <v>-762</v>
      </c>
      <c r="F30" s="4" t="s">
        <v>567</v>
      </c>
    </row>
    <row r="31" spans="1:6">
      <c r="A31" s="4" t="s">
        <v>597</v>
      </c>
      <c r="C31" s="5" t="n">
        <v>11059</v>
      </c>
      <c r="D31" s="4" t="s">
        <v>276</v>
      </c>
      <c r="E31" s="5" t="n">
        <v>17976</v>
      </c>
      <c r="F31" s="4" t="s">
        <v>567</v>
      </c>
    </row>
    <row r="32" spans="1:6">
      <c r="A32" s="4" t="s">
        <v>598</v>
      </c>
      <c r="C32" s="5" t="n">
        <v>-744</v>
      </c>
      <c r="D32" s="4" t="s">
        <v>276</v>
      </c>
      <c r="E32" s="5" t="n">
        <v>-835</v>
      </c>
      <c r="F32" s="4" t="s">
        <v>567</v>
      </c>
    </row>
    <row r="33" spans="1:6">
      <c r="A33" s="4" t="s">
        <v>599</v>
      </c>
      <c r="C33" s="5" t="n">
        <v>44900</v>
      </c>
      <c r="D33" s="4" t="s">
        <v>276</v>
      </c>
      <c r="E33" s="5" t="n">
        <v>49631</v>
      </c>
      <c r="F33" s="4" t="s">
        <v>567</v>
      </c>
    </row>
    <row r="34" spans="1:6">
      <c r="A34" s="4" t="s">
        <v>600</v>
      </c>
      <c r="C34" s="5" t="n">
        <v>-1311</v>
      </c>
      <c r="D34" s="4" t="s">
        <v>276</v>
      </c>
      <c r="E34" s="5" t="n">
        <v>-1597</v>
      </c>
      <c r="F34" s="4" t="s">
        <v>567</v>
      </c>
    </row>
    <row r="35" spans="1:6">
      <c r="A35" s="4" t="s">
        <v>605</v>
      </c>
    </row>
    <row r="36" spans="1:6">
      <c r="A36" s="3" t="s">
        <v>579</v>
      </c>
    </row>
    <row r="37" spans="1:6">
      <c r="A37" s="4" t="s">
        <v>595</v>
      </c>
      <c r="C37" s="5" t="n">
        <v>3683</v>
      </c>
      <c r="D37" s="4" t="s">
        <v>276</v>
      </c>
      <c r="E37" s="5" t="n">
        <v>9596</v>
      </c>
      <c r="F37" s="4" t="s">
        <v>567</v>
      </c>
    </row>
    <row r="38" spans="1:6">
      <c r="A38" s="4" t="s">
        <v>596</v>
      </c>
      <c r="C38" s="5" t="n">
        <v>-60</v>
      </c>
      <c r="D38" s="4" t="s">
        <v>276</v>
      </c>
      <c r="E38" s="5" t="n">
        <v>-394</v>
      </c>
      <c r="F38" s="4" t="s">
        <v>567</v>
      </c>
    </row>
    <row r="39" spans="1:6">
      <c r="A39" s="4" t="s">
        <v>597</v>
      </c>
      <c r="C39" s="5" t="n">
        <v>9959</v>
      </c>
      <c r="D39" s="4" t="s">
        <v>276</v>
      </c>
      <c r="E39" s="5" t="n">
        <v>4067</v>
      </c>
      <c r="F39" s="4" t="s">
        <v>567</v>
      </c>
    </row>
    <row r="40" spans="1:6">
      <c r="A40" s="4" t="s">
        <v>598</v>
      </c>
      <c r="C40" s="5" t="n">
        <v>-648</v>
      </c>
      <c r="D40" s="4" t="s">
        <v>276</v>
      </c>
      <c r="E40" s="5" t="n">
        <v>-372</v>
      </c>
      <c r="F40" s="4" t="s">
        <v>567</v>
      </c>
    </row>
    <row r="41" spans="1:6">
      <c r="A41" s="4" t="s">
        <v>599</v>
      </c>
      <c r="C41" s="5" t="n">
        <v>13642</v>
      </c>
      <c r="D41" s="4" t="s">
        <v>276</v>
      </c>
      <c r="E41" s="5" t="n">
        <v>13663</v>
      </c>
      <c r="F41" s="4" t="s">
        <v>567</v>
      </c>
    </row>
    <row r="42" spans="1:6">
      <c r="A42" s="4" t="s">
        <v>600</v>
      </c>
      <c r="C42" s="5" t="n">
        <v>-708</v>
      </c>
      <c r="D42" s="4" t="s">
        <v>276</v>
      </c>
      <c r="E42" s="5" t="n">
        <v>-766</v>
      </c>
      <c r="F42" s="4" t="s">
        <v>567</v>
      </c>
    </row>
    <row r="43" spans="1:6">
      <c r="A43" s="4" t="s">
        <v>606</v>
      </c>
    </row>
    <row r="44" spans="1:6">
      <c r="A44" s="3" t="s">
        <v>579</v>
      </c>
    </row>
    <row r="45" spans="1:6">
      <c r="A45" s="4" t="s">
        <v>595</v>
      </c>
      <c r="C45" s="5" t="n">
        <v>9931</v>
      </c>
      <c r="D45" s="4" t="s">
        <v>276</v>
      </c>
      <c r="E45" s="5" t="n">
        <v>7971</v>
      </c>
      <c r="F45" s="4" t="s">
        <v>567</v>
      </c>
    </row>
    <row r="46" spans="1:6">
      <c r="A46" s="4" t="s">
        <v>596</v>
      </c>
      <c r="C46" s="5" t="n">
        <v>-83</v>
      </c>
      <c r="D46" s="4" t="s">
        <v>276</v>
      </c>
      <c r="E46" s="5" t="n">
        <v>-172</v>
      </c>
      <c r="F46" s="4" t="s">
        <v>567</v>
      </c>
    </row>
    <row r="47" spans="1:6">
      <c r="A47" s="4" t="s">
        <v>597</v>
      </c>
      <c r="C47" s="5" t="n">
        <v>2915</v>
      </c>
      <c r="D47" s="4" t="s">
        <v>276</v>
      </c>
      <c r="E47" s="5" t="n">
        <v>2092</v>
      </c>
      <c r="F47" s="4" t="s">
        <v>567</v>
      </c>
    </row>
    <row r="48" spans="1:6">
      <c r="A48" s="4" t="s">
        <v>598</v>
      </c>
      <c r="C48" s="5" t="n">
        <v>-264</v>
      </c>
      <c r="D48" s="4" t="s">
        <v>276</v>
      </c>
      <c r="E48" s="5" t="n">
        <v>-172</v>
      </c>
      <c r="F48" s="4" t="s">
        <v>567</v>
      </c>
    </row>
    <row r="49" spans="1:6">
      <c r="A49" s="4" t="s">
        <v>599</v>
      </c>
      <c r="C49" s="5" t="n">
        <v>12846</v>
      </c>
      <c r="D49" s="4" t="s">
        <v>276</v>
      </c>
      <c r="E49" s="5" t="n">
        <v>10063</v>
      </c>
      <c r="F49" s="4" t="s">
        <v>567</v>
      </c>
    </row>
    <row r="50" spans="1:6">
      <c r="A50" s="4" t="s">
        <v>600</v>
      </c>
      <c r="C50" s="5" t="n">
        <v>-347</v>
      </c>
      <c r="D50" s="4" t="s">
        <v>276</v>
      </c>
      <c r="E50" s="5" t="n">
        <v>-344</v>
      </c>
      <c r="F50" s="4" t="s">
        <v>567</v>
      </c>
    </row>
    <row r="51" spans="1:6">
      <c r="A51" s="4" t="s">
        <v>198</v>
      </c>
    </row>
    <row r="52" spans="1:6">
      <c r="A52" s="3" t="s">
        <v>579</v>
      </c>
    </row>
    <row r="53" spans="1:6">
      <c r="A53" s="4" t="s">
        <v>595</v>
      </c>
      <c r="C53" s="5" t="n">
        <v>986</v>
      </c>
      <c r="D53" s="4" t="s">
        <v>276</v>
      </c>
      <c r="E53" s="5" t="n">
        <v>2760</v>
      </c>
      <c r="F53" s="4" t="s">
        <v>567</v>
      </c>
    </row>
    <row r="54" spans="1:6">
      <c r="A54" s="4" t="s">
        <v>596</v>
      </c>
      <c r="C54" s="5" t="n">
        <v>-111</v>
      </c>
      <c r="D54" s="4" t="s">
        <v>276</v>
      </c>
      <c r="E54" s="5" t="n">
        <v>-167</v>
      </c>
      <c r="F54" s="4" t="s">
        <v>567</v>
      </c>
    </row>
    <row r="55" spans="1:6">
      <c r="A55" s="4" t="s">
        <v>597</v>
      </c>
      <c r="C55" s="5" t="n">
        <v>0</v>
      </c>
      <c r="D55" s="4" t="s">
        <v>276</v>
      </c>
      <c r="E55" s="5" t="n">
        <v>0</v>
      </c>
      <c r="F55" s="4" t="s">
        <v>567</v>
      </c>
    </row>
    <row r="56" spans="1:6">
      <c r="A56" s="4" t="s">
        <v>598</v>
      </c>
      <c r="C56" s="5" t="n">
        <v>0</v>
      </c>
      <c r="D56" s="4" t="s">
        <v>276</v>
      </c>
      <c r="E56" s="5" t="n">
        <v>0</v>
      </c>
      <c r="F56" s="4" t="s">
        <v>567</v>
      </c>
    </row>
    <row r="57" spans="1:6">
      <c r="A57" s="4" t="s">
        <v>599</v>
      </c>
      <c r="C57" s="5" t="n">
        <v>986</v>
      </c>
      <c r="D57" s="4" t="s">
        <v>276</v>
      </c>
      <c r="E57" s="5" t="n">
        <v>2760</v>
      </c>
      <c r="F57" s="4" t="s">
        <v>567</v>
      </c>
    </row>
    <row r="58" spans="1:6">
      <c r="A58" s="4" t="s">
        <v>600</v>
      </c>
      <c r="C58" s="7" t="n">
        <v>-111</v>
      </c>
      <c r="D58" s="4" t="s">
        <v>276</v>
      </c>
      <c r="E58" s="5" t="n">
        <v>-167</v>
      </c>
      <c r="F58" s="4" t="s">
        <v>567</v>
      </c>
    </row>
    <row r="59" spans="1:6">
      <c r="A59" s="4" t="s">
        <v>607</v>
      </c>
    </row>
    <row r="60" spans="1:6">
      <c r="A60" s="3" t="s">
        <v>579</v>
      </c>
    </row>
    <row r="61" spans="1:6">
      <c r="A61" s="4" t="s">
        <v>595</v>
      </c>
      <c r="B61" s="4" t="s">
        <v>567</v>
      </c>
      <c r="E61" s="5" t="n">
        <v>22945</v>
      </c>
    </row>
    <row r="62" spans="1:6">
      <c r="A62" s="4" t="s">
        <v>596</v>
      </c>
      <c r="B62" s="4" t="s">
        <v>567</v>
      </c>
      <c r="E62" s="5" t="n">
        <v>-110</v>
      </c>
    </row>
    <row r="63" spans="1:6">
      <c r="A63" s="4" t="s">
        <v>597</v>
      </c>
      <c r="B63" s="4" t="s">
        <v>567</v>
      </c>
      <c r="E63" s="5" t="n">
        <v>0</v>
      </c>
    </row>
    <row r="64" spans="1:6">
      <c r="A64" s="4" t="s">
        <v>598</v>
      </c>
      <c r="B64" s="4" t="s">
        <v>567</v>
      </c>
      <c r="E64" s="5" t="n">
        <v>0</v>
      </c>
    </row>
    <row r="65" spans="1:6">
      <c r="A65" s="4" t="s">
        <v>599</v>
      </c>
      <c r="B65" s="4" t="s">
        <v>567</v>
      </c>
      <c r="E65" s="5" t="n">
        <v>22945</v>
      </c>
    </row>
    <row r="66" spans="1:6">
      <c r="A66" s="4" t="s">
        <v>600</v>
      </c>
      <c r="B66" s="4" t="s">
        <v>567</v>
      </c>
      <c r="E66" s="7" t="n">
        <v>-110</v>
      </c>
    </row>
    <row r="67" spans="1:6"/>
    <row r="68" spans="1:6">
      <c r="A68" s="4" t="s">
        <v>276</v>
      </c>
      <c r="B68" s="4" t="s">
        <v>608</v>
      </c>
    </row>
    <row r="69" spans="1:6">
      <c r="A69" s="4" t="s">
        <v>567</v>
      </c>
      <c r="B69" s="4" t="s">
        <v>609</v>
      </c>
    </row>
  </sheetData>
  <mergeCells count="8">
    <mergeCell ref="A1:B2"/>
    <mergeCell ref="C1:D1"/>
    <mergeCell ref="E1:F1"/>
    <mergeCell ref="C2:D2"/>
    <mergeCell ref="E2:F2"/>
    <mergeCell ref="A67:E67"/>
    <mergeCell ref="B68:E68"/>
    <mergeCell ref="B69:E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0</v>
      </c>
      <c r="B1" s="2" t="s">
        <v>85</v>
      </c>
      <c r="D1" s="2" t="s">
        <v>1</v>
      </c>
      <c r="F1" s="2" t="s">
        <v>86</v>
      </c>
    </row>
    <row r="2" spans="1:7">
      <c r="B2" s="2" t="s">
        <v>2</v>
      </c>
      <c r="C2" s="2" t="s">
        <v>87</v>
      </c>
      <c r="D2" s="2" t="s">
        <v>2</v>
      </c>
      <c r="E2" s="2" t="s">
        <v>87</v>
      </c>
      <c r="F2" s="2" t="s">
        <v>2</v>
      </c>
      <c r="G2" s="2" t="s">
        <v>87</v>
      </c>
    </row>
    <row r="3" spans="1:7">
      <c r="A3" s="3" t="s">
        <v>611</v>
      </c>
    </row>
    <row r="4" spans="1:7">
      <c r="A4" s="4" t="s">
        <v>612</v>
      </c>
      <c r="B4" s="7" t="n">
        <v>0</v>
      </c>
      <c r="C4" s="7" t="n">
        <v>-196</v>
      </c>
      <c r="D4" s="7" t="n">
        <v>0</v>
      </c>
      <c r="E4" s="7" t="n">
        <v>-352</v>
      </c>
      <c r="F4" s="7" t="n">
        <v>0</v>
      </c>
      <c r="G4" s="7" t="n">
        <v>-69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579</v>
      </c>
    </row>
    <row r="3" spans="1:3">
      <c r="A3" s="4" t="s">
        <v>614</v>
      </c>
      <c r="B3" s="7" t="n">
        <v>47047</v>
      </c>
      <c r="C3" s="7" t="n">
        <v>38667</v>
      </c>
    </row>
    <row r="4" spans="1:3">
      <c r="A4" s="4" t="s">
        <v>615</v>
      </c>
      <c r="B4" s="5" t="n">
        <v>192690</v>
      </c>
      <c r="C4" s="5" t="n">
        <v>144628</v>
      </c>
    </row>
    <row r="5" spans="1:3">
      <c r="A5" s="4" t="s">
        <v>602</v>
      </c>
    </row>
    <row r="6" spans="1:3">
      <c r="A6" s="3" t="s">
        <v>579</v>
      </c>
    </row>
    <row r="7" spans="1:3">
      <c r="A7" s="4" t="s">
        <v>616</v>
      </c>
      <c r="B7" s="5" t="n">
        <v>45749</v>
      </c>
      <c r="C7" s="5" t="n">
        <v>34498</v>
      </c>
    </row>
    <row r="8" spans="1:3">
      <c r="A8" s="4" t="s">
        <v>614</v>
      </c>
      <c r="B8" s="5" t="n">
        <v>1705</v>
      </c>
      <c r="C8" s="5" t="n">
        <v>1256</v>
      </c>
    </row>
    <row r="9" spans="1:3">
      <c r="A9" s="4" t="s">
        <v>603</v>
      </c>
    </row>
    <row r="10" spans="1:3">
      <c r="A10" s="3" t="s">
        <v>579</v>
      </c>
    </row>
    <row r="11" spans="1:3">
      <c r="A11" s="4" t="s">
        <v>616</v>
      </c>
      <c r="B11" s="5" t="n">
        <v>8662</v>
      </c>
      <c r="C11" s="5" t="n">
        <v>7430</v>
      </c>
    </row>
    <row r="12" spans="1:3">
      <c r="A12" s="4" t="s">
        <v>614</v>
      </c>
      <c r="B12" s="5" t="n">
        <v>267</v>
      </c>
      <c r="C12" s="5" t="n">
        <v>319</v>
      </c>
    </row>
    <row r="13" spans="1:3">
      <c r="A13" s="4" t="s">
        <v>604</v>
      </c>
    </row>
    <row r="14" spans="1:3">
      <c r="A14" s="3" t="s">
        <v>579</v>
      </c>
    </row>
    <row r="15" spans="1:3">
      <c r="A15" s="4" t="s">
        <v>616</v>
      </c>
      <c r="B15" s="5" t="n">
        <v>13844</v>
      </c>
      <c r="C15" s="5" t="n">
        <v>12237</v>
      </c>
    </row>
    <row r="16" spans="1:3">
      <c r="A16" s="4" t="s">
        <v>614</v>
      </c>
      <c r="B16" s="5" t="n">
        <v>309</v>
      </c>
      <c r="C16" s="5" t="n">
        <v>138</v>
      </c>
    </row>
    <row r="17" spans="1:3">
      <c r="A17" s="4" t="s">
        <v>605</v>
      </c>
    </row>
    <row r="18" spans="1:3">
      <c r="A18" s="3" t="s">
        <v>579</v>
      </c>
    </row>
    <row r="19" spans="1:3">
      <c r="A19" s="4" t="s">
        <v>616</v>
      </c>
      <c r="B19" s="5" t="n">
        <v>4206</v>
      </c>
      <c r="C19" s="5" t="n">
        <v>2481</v>
      </c>
    </row>
    <row r="20" spans="1:3">
      <c r="A20" s="4" t="s">
        <v>614</v>
      </c>
      <c r="B20" s="5" t="n">
        <v>139</v>
      </c>
      <c r="C20" s="5" t="n">
        <v>144</v>
      </c>
    </row>
    <row r="21" spans="1:3">
      <c r="A21" s="4" t="s">
        <v>606</v>
      </c>
    </row>
    <row r="22" spans="1:3">
      <c r="A22" s="3" t="s">
        <v>579</v>
      </c>
    </row>
    <row r="23" spans="1:3">
      <c r="A23" s="4" t="s">
        <v>616</v>
      </c>
      <c r="B23" s="5" t="n">
        <v>19037</v>
      </c>
      <c r="C23" s="5" t="n">
        <v>12350</v>
      </c>
    </row>
    <row r="24" spans="1:3">
      <c r="A24" s="4" t="s">
        <v>614</v>
      </c>
      <c r="B24" s="5" t="n">
        <v>990</v>
      </c>
      <c r="C24" s="5" t="n">
        <v>655</v>
      </c>
    </row>
    <row r="25" spans="1:3">
      <c r="A25" s="4" t="s">
        <v>198</v>
      </c>
    </row>
    <row r="26" spans="1:3">
      <c r="A26" s="3" t="s">
        <v>579</v>
      </c>
    </row>
    <row r="27" spans="1:3">
      <c r="A27" s="4" t="s">
        <v>616</v>
      </c>
      <c r="B27" s="5" t="n">
        <v>52809</v>
      </c>
      <c r="C27" s="5" t="n">
        <v>61884</v>
      </c>
    </row>
    <row r="28" spans="1:3">
      <c r="A28" s="4" t="s">
        <v>614</v>
      </c>
      <c r="B28" s="5" t="n">
        <v>31343</v>
      </c>
      <c r="C28" s="5" t="n">
        <v>34066</v>
      </c>
    </row>
    <row r="29" spans="1:3">
      <c r="A29" s="4" t="s">
        <v>617</v>
      </c>
    </row>
    <row r="30" spans="1:3">
      <c r="A30" s="3" t="s">
        <v>579</v>
      </c>
    </row>
    <row r="31" spans="1:3">
      <c r="A31" s="4" t="s">
        <v>616</v>
      </c>
      <c r="B31" s="5" t="n">
        <v>59971</v>
      </c>
      <c r="C31" s="5" t="n">
        <v>42244</v>
      </c>
    </row>
    <row r="32" spans="1:3">
      <c r="A32" s="4" t="s">
        <v>614</v>
      </c>
      <c r="B32" s="5" t="n">
        <v>9201</v>
      </c>
      <c r="C32" s="5" t="n">
        <v>3345</v>
      </c>
    </row>
    <row r="33" spans="1:3">
      <c r="A33" s="4" t="s">
        <v>607</v>
      </c>
    </row>
    <row r="34" spans="1:3">
      <c r="A34" s="3" t="s">
        <v>579</v>
      </c>
    </row>
    <row r="35" spans="1:3">
      <c r="A35" s="4" t="s">
        <v>616</v>
      </c>
      <c r="B35" s="5" t="n">
        <v>27734</v>
      </c>
      <c r="C35" s="5" t="n">
        <v>0</v>
      </c>
    </row>
    <row r="36" spans="1:3">
      <c r="A36" s="4" t="s">
        <v>614</v>
      </c>
      <c r="B36" s="5" t="n">
        <v>4798</v>
      </c>
      <c r="C36" s="5" t="n">
        <v>0</v>
      </c>
    </row>
    <row r="37" spans="1:3">
      <c r="A37" s="4" t="s">
        <v>618</v>
      </c>
    </row>
    <row r="38" spans="1:3">
      <c r="A38" s="3" t="s">
        <v>579</v>
      </c>
    </row>
    <row r="39" spans="1:3">
      <c r="A39" s="4" t="s">
        <v>614</v>
      </c>
      <c r="B39" s="5" t="n">
        <v>0</v>
      </c>
      <c r="C39" s="5" t="n">
        <v>0</v>
      </c>
    </row>
    <row r="40" spans="1:3">
      <c r="A40" s="4" t="s">
        <v>619</v>
      </c>
    </row>
    <row r="41" spans="1:3">
      <c r="A41" s="3" t="s">
        <v>579</v>
      </c>
    </row>
    <row r="42" spans="1:3">
      <c r="A42" s="4" t="s">
        <v>618</v>
      </c>
      <c r="B42" s="7" t="n">
        <v>6427</v>
      </c>
      <c r="C42" s="7" t="n">
        <v>60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40</v>
      </c>
    </row>
    <row r="2" spans="1:2">
      <c r="A2" s="4" t="s">
        <v>603</v>
      </c>
    </row>
    <row r="3" spans="1:2">
      <c r="A3" s="3" t="s">
        <v>621</v>
      </c>
    </row>
    <row r="4" spans="1:2">
      <c r="A4" s="4" t="s">
        <v>622</v>
      </c>
      <c r="B4" s="7" t="n">
        <v>21717</v>
      </c>
    </row>
    <row r="5" spans="1:2">
      <c r="A5" s="5" t="n">
        <v>2017</v>
      </c>
      <c r="B5" s="5" t="n">
        <v>0</v>
      </c>
    </row>
    <row r="6" spans="1:2">
      <c r="A6" s="4" t="s">
        <v>623</v>
      </c>
      <c r="B6" s="5" t="n">
        <v>5</v>
      </c>
    </row>
    <row r="7" spans="1:2">
      <c r="A7" s="4" t="s">
        <v>624</v>
      </c>
      <c r="B7" s="5" t="n">
        <v>316</v>
      </c>
    </row>
    <row r="8" spans="1:2">
      <c r="A8" s="4" t="s">
        <v>625</v>
      </c>
      <c r="B8" s="5" t="n">
        <v>21396</v>
      </c>
    </row>
    <row r="9" spans="1:2">
      <c r="A9" s="4" t="s">
        <v>604</v>
      </c>
    </row>
    <row r="10" spans="1:2">
      <c r="A10" s="3" t="s">
        <v>621</v>
      </c>
    </row>
    <row r="11" spans="1:2">
      <c r="A11" s="4" t="s">
        <v>622</v>
      </c>
      <c r="B11" s="5" t="n">
        <v>58744</v>
      </c>
    </row>
    <row r="12" spans="1:2">
      <c r="A12" s="5" t="n">
        <v>2017</v>
      </c>
      <c r="B12" s="5" t="n">
        <v>3343</v>
      </c>
    </row>
    <row r="13" spans="1:2">
      <c r="A13" s="4" t="s">
        <v>623</v>
      </c>
      <c r="B13" s="5" t="n">
        <v>24151</v>
      </c>
    </row>
    <row r="14" spans="1:2">
      <c r="A14" s="4" t="s">
        <v>624</v>
      </c>
      <c r="B14" s="5" t="n">
        <v>15959</v>
      </c>
    </row>
    <row r="15" spans="1:2">
      <c r="A15" s="4" t="s">
        <v>625</v>
      </c>
      <c r="B15" s="5" t="n">
        <v>15291</v>
      </c>
    </row>
    <row r="16" spans="1:2">
      <c r="A16" s="4" t="s">
        <v>626</v>
      </c>
    </row>
    <row r="17" spans="1:2">
      <c r="A17" s="3" t="s">
        <v>621</v>
      </c>
    </row>
    <row r="18" spans="1:2">
      <c r="A18" s="4" t="s">
        <v>622</v>
      </c>
      <c r="B18" s="5" t="n">
        <v>17848</v>
      </c>
    </row>
    <row r="19" spans="1:2">
      <c r="A19" s="5" t="n">
        <v>2017</v>
      </c>
      <c r="B19" s="5" t="n">
        <v>487</v>
      </c>
    </row>
    <row r="20" spans="1:2">
      <c r="A20" s="4" t="s">
        <v>623</v>
      </c>
      <c r="B20" s="5" t="n">
        <v>6160</v>
      </c>
    </row>
    <row r="21" spans="1:2">
      <c r="A21" s="4" t="s">
        <v>624</v>
      </c>
      <c r="B21" s="5" t="n">
        <v>9938</v>
      </c>
    </row>
    <row r="22" spans="1:2">
      <c r="A22" s="4" t="s">
        <v>625</v>
      </c>
      <c r="B22" s="5" t="n">
        <v>1263</v>
      </c>
    </row>
    <row r="23" spans="1:2">
      <c r="A23" s="4" t="s">
        <v>627</v>
      </c>
    </row>
    <row r="24" spans="1:2">
      <c r="A24" s="3" t="s">
        <v>621</v>
      </c>
    </row>
    <row r="25" spans="1:2">
      <c r="A25" s="4" t="s">
        <v>622</v>
      </c>
      <c r="B25" s="5" t="n">
        <v>31883</v>
      </c>
    </row>
    <row r="26" spans="1:2">
      <c r="A26" s="5" t="n">
        <v>2017</v>
      </c>
      <c r="B26" s="5" t="n">
        <v>0</v>
      </c>
    </row>
    <row r="27" spans="1:2">
      <c r="A27" s="4" t="s">
        <v>623</v>
      </c>
      <c r="B27" s="5" t="n">
        <v>13172</v>
      </c>
    </row>
    <row r="28" spans="1:2">
      <c r="A28" s="4" t="s">
        <v>624</v>
      </c>
      <c r="B28" s="5" t="n">
        <v>8997</v>
      </c>
    </row>
    <row r="29" spans="1:2">
      <c r="A29" s="4" t="s">
        <v>625</v>
      </c>
      <c r="B29" s="7" t="n">
        <v>97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8</v>
      </c>
      <c r="B1" s="2" t="s">
        <v>85</v>
      </c>
      <c r="D1" s="2" t="s">
        <v>1</v>
      </c>
      <c r="F1" s="2" t="s">
        <v>86</v>
      </c>
    </row>
    <row r="2" spans="1:7">
      <c r="B2" s="2" t="s">
        <v>2</v>
      </c>
      <c r="C2" s="2" t="s">
        <v>87</v>
      </c>
      <c r="D2" s="2" t="s">
        <v>2</v>
      </c>
      <c r="E2" s="2" t="s">
        <v>87</v>
      </c>
      <c r="F2" s="2" t="s">
        <v>2</v>
      </c>
      <c r="G2" s="2" t="s">
        <v>87</v>
      </c>
    </row>
    <row r="3" spans="1:7">
      <c r="A3" s="3" t="s">
        <v>629</v>
      </c>
    </row>
    <row r="4" spans="1:7">
      <c r="A4" s="4" t="s">
        <v>630</v>
      </c>
      <c r="B4" s="7" t="n">
        <v>13967</v>
      </c>
      <c r="C4" s="7" t="n">
        <v>19453</v>
      </c>
      <c r="D4" s="7" t="n">
        <v>76498</v>
      </c>
      <c r="E4" s="7" t="n">
        <v>60165</v>
      </c>
      <c r="F4" s="7" t="n">
        <v>107601</v>
      </c>
      <c r="G4" s="7" t="n">
        <v>98956</v>
      </c>
    </row>
    <row r="5" spans="1:7">
      <c r="A5" s="4" t="s">
        <v>631</v>
      </c>
      <c r="B5" s="5" t="n">
        <v>1797</v>
      </c>
      <c r="C5" s="5" t="n">
        <v>2446</v>
      </c>
      <c r="D5" s="5" t="n">
        <v>9706</v>
      </c>
      <c r="E5" s="5" t="n">
        <v>6687</v>
      </c>
      <c r="F5" s="5" t="n">
        <v>12231</v>
      </c>
      <c r="G5" s="5" t="n">
        <v>10736</v>
      </c>
    </row>
    <row r="6" spans="1:7">
      <c r="A6" s="4" t="s">
        <v>632</v>
      </c>
      <c r="B6" s="5" t="n">
        <v>-32</v>
      </c>
      <c r="C6" s="5" t="n">
        <v>-178</v>
      </c>
      <c r="D6" s="5" t="n">
        <v>-584</v>
      </c>
      <c r="E6" s="5" t="n">
        <v>-765</v>
      </c>
      <c r="F6" s="5" t="n">
        <v>-1039</v>
      </c>
      <c r="G6" s="5" t="n">
        <v>-1249</v>
      </c>
    </row>
    <row r="7" spans="1:7">
      <c r="A7" s="4" t="s">
        <v>633</v>
      </c>
      <c r="B7" s="5" t="n">
        <v>0</v>
      </c>
      <c r="C7" s="5" t="n">
        <v>-196</v>
      </c>
      <c r="D7" s="5" t="n">
        <v>0</v>
      </c>
      <c r="E7" s="5" t="n">
        <v>-352</v>
      </c>
      <c r="F7" s="5" t="n">
        <v>0</v>
      </c>
      <c r="G7" s="5" t="n">
        <v>-690</v>
      </c>
    </row>
    <row r="8" spans="1:7">
      <c r="A8" s="4" t="s">
        <v>634</v>
      </c>
      <c r="B8" s="5" t="n">
        <v>1765</v>
      </c>
      <c r="C8" s="5" t="n">
        <v>2072</v>
      </c>
      <c r="D8" s="5" t="n">
        <v>9122</v>
      </c>
      <c r="E8" s="5" t="n">
        <v>5570</v>
      </c>
      <c r="F8" s="5" t="n">
        <v>11192</v>
      </c>
      <c r="G8" s="5" t="n">
        <v>8797</v>
      </c>
    </row>
    <row r="9" spans="1:7">
      <c r="A9" s="4" t="s">
        <v>635</v>
      </c>
      <c r="B9" s="5" t="n">
        <v>5945</v>
      </c>
      <c r="C9" s="5" t="n">
        <v>4313</v>
      </c>
      <c r="D9" s="5" t="n">
        <v>18124</v>
      </c>
      <c r="E9" s="5" t="n">
        <v>9293</v>
      </c>
      <c r="F9" s="5" t="n">
        <v>17275</v>
      </c>
      <c r="G9" s="5" t="n">
        <v>15028</v>
      </c>
    </row>
    <row r="10" spans="1:7">
      <c r="A10" s="4" t="s">
        <v>636</v>
      </c>
      <c r="B10" s="5" t="n">
        <v>-1765</v>
      </c>
      <c r="C10" s="5" t="n">
        <v>-2072</v>
      </c>
      <c r="D10" s="5" t="n">
        <v>-9122</v>
      </c>
      <c r="E10" s="5" t="n">
        <v>-5570</v>
      </c>
      <c r="F10" s="5" t="n">
        <v>-11192</v>
      </c>
      <c r="G10" s="5" t="n">
        <v>-8797</v>
      </c>
    </row>
    <row r="11" spans="1:7">
      <c r="A11" s="4" t="s">
        <v>637</v>
      </c>
      <c r="B11" s="7" t="n">
        <v>4180</v>
      </c>
      <c r="C11" s="7" t="n">
        <v>2241</v>
      </c>
      <c r="D11" s="7" t="n">
        <v>9002</v>
      </c>
      <c r="E11" s="7" t="n">
        <v>3723</v>
      </c>
      <c r="F11" s="7" t="n">
        <v>6083</v>
      </c>
      <c r="G11" s="7" t="n">
        <v>623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1</v>
      </c>
      <c r="B1" s="2" t="s">
        <v>85</v>
      </c>
      <c r="D1" s="2" t="s">
        <v>1</v>
      </c>
      <c r="F1" s="2" t="s">
        <v>86</v>
      </c>
    </row>
    <row r="2" spans="1:7">
      <c r="B2" s="2" t="s">
        <v>2</v>
      </c>
      <c r="C2" s="2" t="s">
        <v>87</v>
      </c>
      <c r="D2" s="2" t="s">
        <v>2</v>
      </c>
      <c r="E2" s="2" t="s">
        <v>87</v>
      </c>
      <c r="F2" s="2" t="s">
        <v>2</v>
      </c>
      <c r="G2" s="2" t="s">
        <v>87</v>
      </c>
    </row>
    <row r="3" spans="1:7">
      <c r="A3" s="4" t="s">
        <v>115</v>
      </c>
      <c r="B3" s="7" t="n">
        <v>59684</v>
      </c>
      <c r="C3" s="7" t="n">
        <v>74636</v>
      </c>
      <c r="D3" s="7" t="n">
        <v>91761</v>
      </c>
      <c r="E3" s="7" t="n">
        <v>91112</v>
      </c>
      <c r="F3" s="7" t="n">
        <v>97417</v>
      </c>
      <c r="G3" s="7" t="n">
        <v>91760</v>
      </c>
    </row>
    <row r="4" spans="1:7">
      <c r="A4" s="3" t="s">
        <v>122</v>
      </c>
    </row>
    <row r="5" spans="1:7">
      <c r="A5" s="4" t="s">
        <v>123</v>
      </c>
      <c r="B5" s="5" t="n">
        <v>0</v>
      </c>
      <c r="C5" s="5" t="n">
        <v>0</v>
      </c>
      <c r="D5" s="5" t="n">
        <v>0</v>
      </c>
      <c r="E5" s="5" t="n">
        <v>0</v>
      </c>
      <c r="F5" s="5" t="n">
        <v>-20053</v>
      </c>
      <c r="G5" s="5" t="n">
        <v>5429</v>
      </c>
    </row>
    <row r="6" spans="1:7">
      <c r="A6" s="4" t="s">
        <v>124</v>
      </c>
      <c r="B6" s="5" t="n">
        <v>0</v>
      </c>
      <c r="C6" s="5" t="n">
        <v>0</v>
      </c>
      <c r="D6" s="5" t="n">
        <v>0</v>
      </c>
      <c r="E6" s="5" t="n">
        <v>0</v>
      </c>
      <c r="F6" s="5" t="n">
        <v>32697</v>
      </c>
      <c r="G6" s="5" t="n">
        <v>824</v>
      </c>
    </row>
    <row r="7" spans="1:7">
      <c r="A7" s="3" t="s">
        <v>125</v>
      </c>
    </row>
    <row r="8" spans="1:7">
      <c r="A8" s="4" t="s">
        <v>124</v>
      </c>
      <c r="B8" s="5" t="n">
        <v>-2414</v>
      </c>
      <c r="C8" s="5" t="n">
        <v>-1663</v>
      </c>
      <c r="D8" s="5" t="n">
        <v>-7243</v>
      </c>
      <c r="E8" s="5" t="n">
        <v>-4993</v>
      </c>
      <c r="F8" s="5" t="n">
        <v>-9657</v>
      </c>
      <c r="G8" s="5" t="n">
        <v>-6636</v>
      </c>
    </row>
    <row r="9" spans="1:7">
      <c r="A9" s="4" t="s">
        <v>126</v>
      </c>
      <c r="B9" s="5" t="n">
        <v>1695</v>
      </c>
      <c r="C9" s="5" t="n">
        <v>1087</v>
      </c>
      <c r="D9" s="5" t="n">
        <v>5083</v>
      </c>
      <c r="E9" s="5" t="n">
        <v>3532</v>
      </c>
      <c r="F9" s="5" t="n">
        <v>6516</v>
      </c>
      <c r="G9" s="5" t="n">
        <v>5688</v>
      </c>
    </row>
    <row r="10" spans="1:7">
      <c r="A10" s="3" t="s">
        <v>127</v>
      </c>
    </row>
    <row r="11" spans="1:7">
      <c r="A11" s="4" t="s">
        <v>128</v>
      </c>
      <c r="B11" s="5" t="n">
        <v>5945</v>
      </c>
      <c r="C11" s="5" t="n">
        <v>4313</v>
      </c>
      <c r="D11" s="5" t="n">
        <v>18124</v>
      </c>
      <c r="E11" s="5" t="n">
        <v>9293</v>
      </c>
      <c r="F11" s="5" t="n">
        <v>17275</v>
      </c>
      <c r="G11" s="5" t="n">
        <v>15028</v>
      </c>
    </row>
    <row r="12" spans="1:7">
      <c r="A12" s="4" t="s">
        <v>129</v>
      </c>
      <c r="B12" s="5" t="n">
        <v>-1765</v>
      </c>
      <c r="C12" s="5" t="n">
        <v>-2072</v>
      </c>
      <c r="D12" s="5" t="n">
        <v>-9122</v>
      </c>
      <c r="E12" s="5" t="n">
        <v>-5570</v>
      </c>
      <c r="F12" s="5" t="n">
        <v>-11192</v>
      </c>
      <c r="G12" s="5" t="n">
        <v>-8797</v>
      </c>
    </row>
    <row r="13" spans="1:7">
      <c r="A13" s="3" t="s">
        <v>130</v>
      </c>
    </row>
    <row r="14" spans="1:7">
      <c r="A14" s="4" t="s">
        <v>131</v>
      </c>
      <c r="B14" s="5" t="n">
        <v>134</v>
      </c>
      <c r="C14" s="5" t="n">
        <v>126</v>
      </c>
      <c r="D14" s="5" t="n">
        <v>396</v>
      </c>
      <c r="E14" s="5" t="n">
        <v>371</v>
      </c>
      <c r="F14" s="5" t="n">
        <v>523</v>
      </c>
      <c r="G14" s="5" t="n">
        <v>490</v>
      </c>
    </row>
    <row r="15" spans="1:7">
      <c r="A15" s="4" t="s">
        <v>132</v>
      </c>
      <c r="B15" s="5" t="n">
        <v>3595</v>
      </c>
      <c r="C15" s="5" t="n">
        <v>1791</v>
      </c>
      <c r="D15" s="5" t="n">
        <v>7238</v>
      </c>
      <c r="E15" s="5" t="n">
        <v>2633</v>
      </c>
      <c r="F15" s="5" t="n">
        <v>16109</v>
      </c>
      <c r="G15" s="5" t="n">
        <v>12026</v>
      </c>
    </row>
    <row r="16" spans="1:7">
      <c r="A16" s="3" t="s">
        <v>133</v>
      </c>
    </row>
    <row r="17" spans="1:7">
      <c r="A17" s="4" t="s">
        <v>134</v>
      </c>
      <c r="B17" s="5" t="n">
        <v>262</v>
      </c>
      <c r="C17" s="5" t="n">
        <v>-228</v>
      </c>
      <c r="D17" s="5" t="n">
        <v>716</v>
      </c>
      <c r="E17" s="5" t="n">
        <v>-6</v>
      </c>
      <c r="F17" s="5" t="n">
        <v>-3539</v>
      </c>
      <c r="G17" s="5" t="n">
        <v>-2536</v>
      </c>
    </row>
    <row r="18" spans="1:7">
      <c r="A18" s="4" t="s">
        <v>135</v>
      </c>
      <c r="B18" s="5" t="n">
        <v>-825</v>
      </c>
      <c r="C18" s="5" t="n">
        <v>-435</v>
      </c>
      <c r="D18" s="5" t="n">
        <v>-1814</v>
      </c>
      <c r="E18" s="5" t="n">
        <v>-757</v>
      </c>
      <c r="F18" s="5" t="n">
        <v>-1163</v>
      </c>
      <c r="G18" s="5" t="n">
        <v>-1269</v>
      </c>
    </row>
    <row r="19" spans="1:7">
      <c r="A19" s="4" t="s">
        <v>136</v>
      </c>
      <c r="B19" s="5" t="n">
        <v>-49</v>
      </c>
      <c r="C19" s="5" t="n">
        <v>-165</v>
      </c>
      <c r="D19" s="5" t="n">
        <v>-174</v>
      </c>
      <c r="E19" s="5" t="n">
        <v>-293</v>
      </c>
      <c r="F19" s="5" t="n">
        <v>-220</v>
      </c>
      <c r="G19" s="5" t="n">
        <v>-335</v>
      </c>
    </row>
    <row r="20" spans="1:7">
      <c r="A20" s="4" t="s">
        <v>137</v>
      </c>
      <c r="B20" s="5" t="n">
        <v>-612</v>
      </c>
      <c r="C20" s="5" t="n">
        <v>-828</v>
      </c>
      <c r="D20" s="5" t="n">
        <v>-1272</v>
      </c>
      <c r="E20" s="5" t="n">
        <v>-1056</v>
      </c>
      <c r="F20" s="5" t="n">
        <v>-4922</v>
      </c>
      <c r="G20" s="5" t="n">
        <v>-4140</v>
      </c>
    </row>
    <row r="21" spans="1:7">
      <c r="A21" s="4" t="s">
        <v>138</v>
      </c>
      <c r="B21" s="5" t="n">
        <v>2983</v>
      </c>
      <c r="C21" s="5" t="n">
        <v>963</v>
      </c>
      <c r="D21" s="5" t="n">
        <v>5966</v>
      </c>
      <c r="E21" s="5" t="n">
        <v>1577</v>
      </c>
      <c r="F21" s="5" t="n">
        <v>11187</v>
      </c>
      <c r="G21" s="5" t="n">
        <v>7886</v>
      </c>
    </row>
    <row r="22" spans="1:7">
      <c r="A22" s="4" t="s">
        <v>139</v>
      </c>
      <c r="B22" s="7" t="n">
        <v>62667</v>
      </c>
      <c r="C22" s="7" t="n">
        <v>75599</v>
      </c>
      <c r="D22" s="7" t="n">
        <v>97727</v>
      </c>
      <c r="E22" s="7" t="n">
        <v>92689</v>
      </c>
      <c r="F22" s="7" t="n">
        <v>108604</v>
      </c>
      <c r="G22" s="7" t="n">
        <v>99646</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4" t="s">
        <v>639</v>
      </c>
    </row>
    <row r="3" spans="1:3">
      <c r="A3" s="3" t="s">
        <v>579</v>
      </c>
    </row>
    <row r="4" spans="1:3">
      <c r="A4" s="4" t="s">
        <v>640</v>
      </c>
      <c r="B4" s="7" t="n">
        <v>278119</v>
      </c>
      <c r="C4" s="7" t="n">
        <v>255708</v>
      </c>
    </row>
    <row r="5" spans="1:3">
      <c r="A5" s="4" t="s">
        <v>641</v>
      </c>
    </row>
    <row r="6" spans="1:3">
      <c r="A6" s="3" t="s">
        <v>579</v>
      </c>
    </row>
    <row r="7" spans="1:3">
      <c r="A7" s="4" t="s">
        <v>640</v>
      </c>
      <c r="B7" s="5" t="n">
        <v>206671</v>
      </c>
      <c r="C7" s="5" t="n">
        <v>197703</v>
      </c>
    </row>
    <row r="8" spans="1:3">
      <c r="A8" s="4" t="s">
        <v>642</v>
      </c>
    </row>
    <row r="9" spans="1:3">
      <c r="A9" s="3" t="s">
        <v>579</v>
      </c>
    </row>
    <row r="10" spans="1:3">
      <c r="A10" s="4" t="s">
        <v>640</v>
      </c>
      <c r="B10" s="5" t="n">
        <v>71448</v>
      </c>
      <c r="C10" s="5" t="n">
        <v>58005</v>
      </c>
    </row>
    <row r="11" spans="1:3">
      <c r="A11" s="4" t="s">
        <v>643</v>
      </c>
    </row>
    <row r="12" spans="1:3">
      <c r="A12" s="3" t="s">
        <v>579</v>
      </c>
    </row>
    <row r="13" spans="1:3">
      <c r="A13" s="4" t="s">
        <v>640</v>
      </c>
      <c r="B13" s="5" t="n">
        <v>0</v>
      </c>
      <c r="C13" s="5" t="n">
        <v>0</v>
      </c>
    </row>
    <row r="14" spans="1:3">
      <c r="A14" s="4" t="s">
        <v>602</v>
      </c>
    </row>
    <row r="15" spans="1:3">
      <c r="A15" s="3" t="s">
        <v>579</v>
      </c>
    </row>
    <row r="16" spans="1:3">
      <c r="A16" s="4" t="s">
        <v>644</v>
      </c>
      <c r="B16" s="5" t="n">
        <v>1742</v>
      </c>
      <c r="C16" s="5" t="n">
        <v>1421</v>
      </c>
    </row>
    <row r="17" spans="1:3">
      <c r="A17" s="4" t="s">
        <v>645</v>
      </c>
    </row>
    <row r="18" spans="1:3">
      <c r="A18" s="3" t="s">
        <v>579</v>
      </c>
    </row>
    <row r="19" spans="1:3">
      <c r="A19" s="4" t="s">
        <v>644</v>
      </c>
      <c r="B19" s="5" t="n">
        <v>0</v>
      </c>
      <c r="C19" s="5" t="n">
        <v>0</v>
      </c>
    </row>
    <row r="20" spans="1:3">
      <c r="A20" s="4" t="s">
        <v>646</v>
      </c>
    </row>
    <row r="21" spans="1:3">
      <c r="A21" s="3" t="s">
        <v>579</v>
      </c>
    </row>
    <row r="22" spans="1:3">
      <c r="A22" s="4" t="s">
        <v>644</v>
      </c>
      <c r="B22" s="5" t="n">
        <v>0</v>
      </c>
      <c r="C22" s="5" t="n">
        <v>0</v>
      </c>
    </row>
    <row r="23" spans="1:3">
      <c r="A23" s="4" t="s">
        <v>647</v>
      </c>
    </row>
    <row r="24" spans="1:3">
      <c r="A24" s="3" t="s">
        <v>579</v>
      </c>
    </row>
    <row r="25" spans="1:3">
      <c r="A25" s="4" t="s">
        <v>644</v>
      </c>
      <c r="B25" s="5" t="n">
        <v>1742</v>
      </c>
      <c r="C25" s="5" t="n">
        <v>1421</v>
      </c>
    </row>
    <row r="26" spans="1:3">
      <c r="A26" s="4" t="s">
        <v>648</v>
      </c>
    </row>
    <row r="27" spans="1:3">
      <c r="A27" s="3" t="s">
        <v>579</v>
      </c>
    </row>
    <row r="28" spans="1:3">
      <c r="A28" s="4" t="s">
        <v>640</v>
      </c>
      <c r="B28" s="5" t="n">
        <v>130192</v>
      </c>
      <c r="C28" s="5" t="n">
        <v>119873</v>
      </c>
    </row>
    <row r="29" spans="1:3">
      <c r="A29" s="4" t="s">
        <v>649</v>
      </c>
    </row>
    <row r="30" spans="1:3">
      <c r="A30" s="3" t="s">
        <v>579</v>
      </c>
    </row>
    <row r="31" spans="1:3">
      <c r="A31" s="4" t="s">
        <v>640</v>
      </c>
      <c r="B31" s="5" t="n">
        <v>58744</v>
      </c>
      <c r="C31" s="5" t="n">
        <v>61868</v>
      </c>
    </row>
    <row r="32" spans="1:3">
      <c r="A32" s="4" t="s">
        <v>650</v>
      </c>
    </row>
    <row r="33" spans="1:3">
      <c r="A33" s="3" t="s">
        <v>579</v>
      </c>
    </row>
    <row r="34" spans="1:3">
      <c r="A34" s="4" t="s">
        <v>640</v>
      </c>
      <c r="B34" s="5" t="n">
        <v>71448</v>
      </c>
      <c r="C34" s="5" t="n">
        <v>58005</v>
      </c>
    </row>
    <row r="35" spans="1:3">
      <c r="A35" s="4" t="s">
        <v>651</v>
      </c>
    </row>
    <row r="36" spans="1:3">
      <c r="A36" s="3" t="s">
        <v>579</v>
      </c>
    </row>
    <row r="37" spans="1:3">
      <c r="A37" s="4" t="s">
        <v>640</v>
      </c>
      <c r="B37" s="5" t="n">
        <v>0</v>
      </c>
      <c r="C37" s="5" t="n">
        <v>0</v>
      </c>
    </row>
    <row r="38" spans="1:3">
      <c r="A38" s="4" t="s">
        <v>652</v>
      </c>
    </row>
    <row r="39" spans="1:3">
      <c r="A39" s="3" t="s">
        <v>579</v>
      </c>
    </row>
    <row r="40" spans="1:3">
      <c r="A40" s="4" t="s">
        <v>640</v>
      </c>
      <c r="B40" s="5" t="n">
        <v>21717</v>
      </c>
      <c r="C40" s="5" t="n">
        <v>19448</v>
      </c>
    </row>
    <row r="41" spans="1:3">
      <c r="A41" s="4" t="s">
        <v>653</v>
      </c>
    </row>
    <row r="42" spans="1:3">
      <c r="A42" s="3" t="s">
        <v>579</v>
      </c>
    </row>
    <row r="43" spans="1:3">
      <c r="A43" s="4" t="s">
        <v>640</v>
      </c>
      <c r="B43" s="5" t="n">
        <v>0</v>
      </c>
      <c r="C43" s="5" t="n">
        <v>0</v>
      </c>
    </row>
    <row r="44" spans="1:3">
      <c r="A44" s="4" t="s">
        <v>654</v>
      </c>
    </row>
    <row r="45" spans="1:3">
      <c r="A45" s="3" t="s">
        <v>579</v>
      </c>
    </row>
    <row r="46" spans="1:3">
      <c r="A46" s="4" t="s">
        <v>640</v>
      </c>
      <c r="B46" s="5" t="n">
        <v>21717</v>
      </c>
      <c r="C46" s="5" t="n">
        <v>19448</v>
      </c>
    </row>
    <row r="47" spans="1:3">
      <c r="A47" s="4" t="s">
        <v>655</v>
      </c>
    </row>
    <row r="48" spans="1:3">
      <c r="A48" s="3" t="s">
        <v>579</v>
      </c>
    </row>
    <row r="49" spans="1:3">
      <c r="A49" s="4" t="s">
        <v>640</v>
      </c>
      <c r="B49" s="5" t="n">
        <v>0</v>
      </c>
      <c r="C49" s="5" t="n">
        <v>0</v>
      </c>
    </row>
    <row r="50" spans="1:3">
      <c r="A50" s="4" t="s">
        <v>656</v>
      </c>
    </row>
    <row r="51" spans="1:3">
      <c r="A51" s="3" t="s">
        <v>579</v>
      </c>
    </row>
    <row r="52" spans="1:3">
      <c r="A52" s="4" t="s">
        <v>640</v>
      </c>
      <c r="B52" s="5" t="n">
        <v>58744</v>
      </c>
      <c r="C52" s="5" t="n">
        <v>61868</v>
      </c>
    </row>
    <row r="53" spans="1:3">
      <c r="A53" s="4" t="s">
        <v>657</v>
      </c>
    </row>
    <row r="54" spans="1:3">
      <c r="A54" s="3" t="s">
        <v>579</v>
      </c>
    </row>
    <row r="55" spans="1:3">
      <c r="A55" s="4" t="s">
        <v>640</v>
      </c>
      <c r="B55" s="5" t="n">
        <v>58744</v>
      </c>
      <c r="C55" s="5" t="n">
        <v>61868</v>
      </c>
    </row>
    <row r="56" spans="1:3">
      <c r="A56" s="4" t="s">
        <v>658</v>
      </c>
    </row>
    <row r="57" spans="1:3">
      <c r="A57" s="3" t="s">
        <v>579</v>
      </c>
    </row>
    <row r="58" spans="1:3">
      <c r="A58" s="4" t="s">
        <v>640</v>
      </c>
      <c r="B58" s="5" t="n">
        <v>0</v>
      </c>
      <c r="C58" s="5" t="n">
        <v>0</v>
      </c>
    </row>
    <row r="59" spans="1:3">
      <c r="A59" s="4" t="s">
        <v>659</v>
      </c>
    </row>
    <row r="60" spans="1:3">
      <c r="A60" s="3" t="s">
        <v>579</v>
      </c>
    </row>
    <row r="61" spans="1:3">
      <c r="A61" s="4" t="s">
        <v>640</v>
      </c>
      <c r="B61" s="5" t="n">
        <v>0</v>
      </c>
      <c r="C61" s="5" t="n">
        <v>0</v>
      </c>
    </row>
    <row r="62" spans="1:3">
      <c r="A62" s="4" t="s">
        <v>660</v>
      </c>
    </row>
    <row r="63" spans="1:3">
      <c r="A63" s="3" t="s">
        <v>579</v>
      </c>
    </row>
    <row r="64" spans="1:3">
      <c r="A64" s="4" t="s">
        <v>640</v>
      </c>
      <c r="B64" s="5" t="n">
        <v>17848</v>
      </c>
      <c r="C64" s="5" t="n">
        <v>16144</v>
      </c>
    </row>
    <row r="65" spans="1:3">
      <c r="A65" s="4" t="s">
        <v>661</v>
      </c>
    </row>
    <row r="66" spans="1:3">
      <c r="A66" s="3" t="s">
        <v>579</v>
      </c>
    </row>
    <row r="67" spans="1:3">
      <c r="A67" s="4" t="s">
        <v>640</v>
      </c>
      <c r="B67" s="5" t="n">
        <v>0</v>
      </c>
      <c r="C67" s="5" t="n">
        <v>0</v>
      </c>
    </row>
    <row r="68" spans="1:3">
      <c r="A68" s="4" t="s">
        <v>662</v>
      </c>
    </row>
    <row r="69" spans="1:3">
      <c r="A69" s="3" t="s">
        <v>579</v>
      </c>
    </row>
    <row r="70" spans="1:3">
      <c r="A70" s="4" t="s">
        <v>640</v>
      </c>
      <c r="B70" s="5" t="n">
        <v>17848</v>
      </c>
      <c r="C70" s="5" t="n">
        <v>16144</v>
      </c>
    </row>
    <row r="71" spans="1:3">
      <c r="A71" s="4" t="s">
        <v>663</v>
      </c>
    </row>
    <row r="72" spans="1:3">
      <c r="A72" s="3" t="s">
        <v>579</v>
      </c>
    </row>
    <row r="73" spans="1:3">
      <c r="A73" s="4" t="s">
        <v>640</v>
      </c>
      <c r="B73" s="5" t="n">
        <v>0</v>
      </c>
      <c r="C73" s="5" t="n">
        <v>0</v>
      </c>
    </row>
    <row r="74" spans="1:3">
      <c r="A74" s="4" t="s">
        <v>664</v>
      </c>
    </row>
    <row r="75" spans="1:3">
      <c r="A75" s="3" t="s">
        <v>579</v>
      </c>
    </row>
    <row r="76" spans="1:3">
      <c r="A76" s="4" t="s">
        <v>640</v>
      </c>
      <c r="B76" s="5" t="n">
        <v>31883</v>
      </c>
      <c r="C76" s="5" t="n">
        <v>22413</v>
      </c>
    </row>
    <row r="77" spans="1:3">
      <c r="A77" s="4" t="s">
        <v>665</v>
      </c>
    </row>
    <row r="78" spans="1:3">
      <c r="A78" s="3" t="s">
        <v>579</v>
      </c>
    </row>
    <row r="79" spans="1:3">
      <c r="A79" s="4" t="s">
        <v>640</v>
      </c>
      <c r="B79" s="5" t="n">
        <v>0</v>
      </c>
      <c r="C79" s="5" t="n">
        <v>0</v>
      </c>
    </row>
    <row r="80" spans="1:3">
      <c r="A80" s="4" t="s">
        <v>666</v>
      </c>
    </row>
    <row r="81" spans="1:3">
      <c r="A81" s="3" t="s">
        <v>579</v>
      </c>
    </row>
    <row r="82" spans="1:3">
      <c r="A82" s="4" t="s">
        <v>640</v>
      </c>
      <c r="B82" s="5" t="n">
        <v>31883</v>
      </c>
      <c r="C82" s="5" t="n">
        <v>22413</v>
      </c>
    </row>
    <row r="83" spans="1:3">
      <c r="A83" s="4" t="s">
        <v>667</v>
      </c>
    </row>
    <row r="84" spans="1:3">
      <c r="A84" s="3" t="s">
        <v>579</v>
      </c>
    </row>
    <row r="85" spans="1:3">
      <c r="A85" s="4" t="s">
        <v>640</v>
      </c>
      <c r="B85" s="5" t="n">
        <v>0</v>
      </c>
      <c r="C85" s="5" t="n">
        <v>0</v>
      </c>
    </row>
    <row r="86" spans="1:3">
      <c r="A86" s="4" t="s">
        <v>668</v>
      </c>
    </row>
    <row r="87" spans="1:3">
      <c r="A87" s="3" t="s">
        <v>579</v>
      </c>
    </row>
    <row r="88" spans="1:3">
      <c r="A88" s="4" t="s">
        <v>640</v>
      </c>
      <c r="B88" s="5" t="n">
        <v>53795</v>
      </c>
      <c r="C88" s="5" t="n">
        <v>64644</v>
      </c>
    </row>
    <row r="89" spans="1:3">
      <c r="A89" s="4" t="s">
        <v>669</v>
      </c>
    </row>
    <row r="90" spans="1:3">
      <c r="A90" s="3" t="s">
        <v>579</v>
      </c>
    </row>
    <row r="91" spans="1:3">
      <c r="A91" s="4" t="s">
        <v>640</v>
      </c>
      <c r="B91" s="5" t="n">
        <v>53795</v>
      </c>
      <c r="C91" s="5" t="n">
        <v>64644</v>
      </c>
    </row>
    <row r="92" spans="1:3">
      <c r="A92" s="4" t="s">
        <v>670</v>
      </c>
    </row>
    <row r="93" spans="1:3">
      <c r="A93" s="3" t="s">
        <v>579</v>
      </c>
    </row>
    <row r="94" spans="1:3">
      <c r="A94" s="4" t="s">
        <v>640</v>
      </c>
      <c r="B94" s="5" t="n">
        <v>0</v>
      </c>
      <c r="C94" s="5" t="n">
        <v>0</v>
      </c>
    </row>
    <row r="95" spans="1:3">
      <c r="A95" s="4" t="s">
        <v>671</v>
      </c>
    </row>
    <row r="96" spans="1:3">
      <c r="A96" s="3" t="s">
        <v>579</v>
      </c>
    </row>
    <row r="97" spans="1:3">
      <c r="A97" s="4" t="s">
        <v>640</v>
      </c>
      <c r="B97" s="5" t="n">
        <v>0</v>
      </c>
      <c r="C97" s="5" t="n">
        <v>0</v>
      </c>
    </row>
    <row r="98" spans="1:3">
      <c r="A98" s="4" t="s">
        <v>672</v>
      </c>
    </row>
    <row r="99" spans="1:3">
      <c r="A99" s="3" t="s">
        <v>579</v>
      </c>
    </row>
    <row r="100" spans="1:3">
      <c r="A100" s="4" t="s">
        <v>640</v>
      </c>
      <c r="B100" s="5" t="n">
        <v>59971</v>
      </c>
      <c r="C100" s="5" t="n">
        <v>42244</v>
      </c>
    </row>
    <row r="101" spans="1:3">
      <c r="A101" s="4" t="s">
        <v>673</v>
      </c>
    </row>
    <row r="102" spans="1:3">
      <c r="A102" s="3" t="s">
        <v>579</v>
      </c>
    </row>
    <row r="103" spans="1:3">
      <c r="A103" s="4" t="s">
        <v>640</v>
      </c>
      <c r="B103" s="5" t="n">
        <v>59971</v>
      </c>
      <c r="C103" s="5" t="n">
        <v>42244</v>
      </c>
    </row>
    <row r="104" spans="1:3">
      <c r="A104" s="4" t="s">
        <v>674</v>
      </c>
    </row>
    <row r="105" spans="1:3">
      <c r="A105" s="3" t="s">
        <v>579</v>
      </c>
    </row>
    <row r="106" spans="1:3">
      <c r="A106" s="4" t="s">
        <v>640</v>
      </c>
      <c r="B106" s="5" t="n">
        <v>0</v>
      </c>
      <c r="C106" s="5" t="n">
        <v>0</v>
      </c>
    </row>
    <row r="107" spans="1:3">
      <c r="A107" s="4" t="s">
        <v>675</v>
      </c>
    </row>
    <row r="108" spans="1:3">
      <c r="A108" s="3" t="s">
        <v>579</v>
      </c>
    </row>
    <row r="109" spans="1:3">
      <c r="A109" s="4" t="s">
        <v>640</v>
      </c>
      <c r="B109" s="5" t="n">
        <v>0</v>
      </c>
      <c r="C109" s="5" t="n">
        <v>0</v>
      </c>
    </row>
    <row r="110" spans="1:3">
      <c r="A110" s="4" t="s">
        <v>676</v>
      </c>
    </row>
    <row r="111" spans="1:3">
      <c r="A111" s="3" t="s">
        <v>579</v>
      </c>
    </row>
    <row r="112" spans="1:3">
      <c r="A112" s="4" t="s">
        <v>640</v>
      </c>
      <c r="B112" s="5" t="n">
        <v>27734</v>
      </c>
      <c r="C112" s="5" t="n">
        <v>22945</v>
      </c>
    </row>
    <row r="113" spans="1:3">
      <c r="A113" s="4" t="s">
        <v>677</v>
      </c>
    </row>
    <row r="114" spans="1:3">
      <c r="A114" s="3" t="s">
        <v>579</v>
      </c>
    </row>
    <row r="115" spans="1:3">
      <c r="A115" s="4" t="s">
        <v>640</v>
      </c>
      <c r="B115" s="5" t="n">
        <v>27734</v>
      </c>
      <c r="C115" s="5" t="n">
        <v>22945</v>
      </c>
    </row>
    <row r="116" spans="1:3">
      <c r="A116" s="4" t="s">
        <v>678</v>
      </c>
    </row>
    <row r="117" spans="1:3">
      <c r="A117" s="3" t="s">
        <v>579</v>
      </c>
    </row>
    <row r="118" spans="1:3">
      <c r="A118" s="4" t="s">
        <v>640</v>
      </c>
      <c r="B118" s="5" t="n">
        <v>0</v>
      </c>
      <c r="C118" s="5" t="n">
        <v>0</v>
      </c>
    </row>
    <row r="119" spans="1:3">
      <c r="A119" s="4" t="s">
        <v>679</v>
      </c>
    </row>
    <row r="120" spans="1:3">
      <c r="A120" s="3" t="s">
        <v>579</v>
      </c>
    </row>
    <row r="121" spans="1:3">
      <c r="A121" s="4" t="s">
        <v>640</v>
      </c>
      <c r="B121" s="5" t="n">
        <v>0</v>
      </c>
      <c r="C121" s="5" t="n">
        <v>0</v>
      </c>
    </row>
    <row r="122" spans="1:3">
      <c r="A122" s="4" t="s">
        <v>619</v>
      </c>
    </row>
    <row r="123" spans="1:3">
      <c r="A123" s="3" t="s">
        <v>579</v>
      </c>
    </row>
    <row r="124" spans="1:3">
      <c r="A124" s="4" t="s">
        <v>618</v>
      </c>
      <c r="B124" s="5" t="n">
        <v>6427</v>
      </c>
      <c r="C124" s="5" t="n">
        <v>6002</v>
      </c>
    </row>
    <row r="125" spans="1:3">
      <c r="A125" s="4" t="s">
        <v>680</v>
      </c>
    </row>
    <row r="126" spans="1:3">
      <c r="A126" s="3" t="s">
        <v>579</v>
      </c>
    </row>
    <row r="127" spans="1:3">
      <c r="A127" s="4" t="s">
        <v>618</v>
      </c>
      <c r="B127" s="5" t="n">
        <v>6427</v>
      </c>
      <c r="C127" s="5" t="n">
        <v>6002</v>
      </c>
    </row>
    <row r="128" spans="1:3">
      <c r="A128" s="4" t="s">
        <v>681</v>
      </c>
    </row>
    <row r="129" spans="1:3">
      <c r="A129" s="3" t="s">
        <v>579</v>
      </c>
    </row>
    <row r="130" spans="1:3">
      <c r="A130" s="4" t="s">
        <v>618</v>
      </c>
      <c r="B130" s="5" t="n">
        <v>0</v>
      </c>
      <c r="C130" s="5" t="n">
        <v>0</v>
      </c>
    </row>
    <row r="131" spans="1:3">
      <c r="A131" s="4" t="s">
        <v>682</v>
      </c>
    </row>
    <row r="132" spans="1:3">
      <c r="A132" s="3" t="s">
        <v>579</v>
      </c>
    </row>
    <row r="133" spans="1:3">
      <c r="A133" s="4" t="s">
        <v>618</v>
      </c>
      <c r="B133" s="7" t="n">
        <v>0</v>
      </c>
      <c r="C13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3</v>
      </c>
      <c r="B1" s="2" t="s">
        <v>85</v>
      </c>
      <c r="D1" s="2" t="s">
        <v>1</v>
      </c>
      <c r="F1" s="2" t="s">
        <v>86</v>
      </c>
    </row>
    <row r="2" spans="1:7">
      <c r="B2" s="2" t="s">
        <v>2</v>
      </c>
      <c r="C2" s="2" t="s">
        <v>87</v>
      </c>
      <c r="D2" s="2" t="s">
        <v>2</v>
      </c>
      <c r="E2" s="2" t="s">
        <v>87</v>
      </c>
      <c r="F2" s="2" t="s">
        <v>2</v>
      </c>
      <c r="G2" s="2" t="s">
        <v>87</v>
      </c>
    </row>
    <row r="3" spans="1:7">
      <c r="A3" s="3" t="s">
        <v>216</v>
      </c>
    </row>
    <row r="4" spans="1:7">
      <c r="A4" s="4" t="s">
        <v>684</v>
      </c>
      <c r="B4" s="4" t="s">
        <v>685</v>
      </c>
      <c r="C4" s="4" t="s">
        <v>685</v>
      </c>
      <c r="D4" s="4" t="s">
        <v>685</v>
      </c>
      <c r="E4" s="4" t="s">
        <v>685</v>
      </c>
      <c r="F4" s="4" t="s">
        <v>685</v>
      </c>
      <c r="G4" s="4" t="s">
        <v>685</v>
      </c>
    </row>
    <row r="5" spans="1:7">
      <c r="A5" s="4" t="s">
        <v>686</v>
      </c>
      <c r="B5" s="4" t="s">
        <v>685</v>
      </c>
      <c r="C5" s="4" t="s">
        <v>685</v>
      </c>
      <c r="D5" s="4" t="s">
        <v>685</v>
      </c>
      <c r="E5" s="4" t="s">
        <v>685</v>
      </c>
      <c r="F5" s="4" t="s">
        <v>685</v>
      </c>
      <c r="G5" s="4" t="s">
        <v>685</v>
      </c>
    </row>
    <row r="6" spans="1:7">
      <c r="A6" s="4" t="s">
        <v>687</v>
      </c>
      <c r="B6" s="7" t="n">
        <v>0</v>
      </c>
      <c r="C6" s="7" t="n">
        <v>0</v>
      </c>
      <c r="D6" s="7" t="n">
        <v>0</v>
      </c>
      <c r="E6" s="7" t="n">
        <v>0</v>
      </c>
      <c r="F6" s="7" t="n">
        <v>0</v>
      </c>
      <c r="G6" s="7"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7</v>
      </c>
    </row>
    <row r="3" spans="1:3">
      <c r="A3" s="3" t="s">
        <v>141</v>
      </c>
    </row>
    <row r="4" spans="1:3">
      <c r="A4" s="4" t="s">
        <v>115</v>
      </c>
      <c r="B4" s="7" t="n">
        <v>91761</v>
      </c>
      <c r="C4" s="7" t="n">
        <v>91112</v>
      </c>
    </row>
    <row r="5" spans="1:3">
      <c r="A5" s="3" t="s">
        <v>142</v>
      </c>
    </row>
    <row r="6" spans="1:3">
      <c r="A6" s="4" t="s">
        <v>143</v>
      </c>
      <c r="B6" s="5" t="n">
        <v>66994</v>
      </c>
      <c r="C6" s="5" t="n">
        <v>63097</v>
      </c>
    </row>
    <row r="7" spans="1:3">
      <c r="A7" s="4" t="s">
        <v>144</v>
      </c>
      <c r="B7" s="5" t="n">
        <v>32494</v>
      </c>
      <c r="C7" s="5" t="n">
        <v>33088</v>
      </c>
    </row>
    <row r="8" spans="1:3">
      <c r="A8" s="4" t="s">
        <v>145</v>
      </c>
      <c r="B8" s="5" t="n">
        <v>47457</v>
      </c>
      <c r="C8" s="5" t="n">
        <v>48457</v>
      </c>
    </row>
    <row r="9" spans="1:3">
      <c r="A9" s="4" t="s">
        <v>102</v>
      </c>
      <c r="B9" s="5" t="n">
        <v>-2209</v>
      </c>
      <c r="C9" s="5" t="n">
        <v>-5867</v>
      </c>
    </row>
    <row r="10" spans="1:3">
      <c r="A10" s="4" t="s">
        <v>146</v>
      </c>
      <c r="B10" s="5" t="n">
        <v>14934</v>
      </c>
      <c r="C10" s="5" t="n">
        <v>12102</v>
      </c>
    </row>
    <row r="11" spans="1:3">
      <c r="A11" s="4" t="s">
        <v>147</v>
      </c>
      <c r="B11" s="5" t="n">
        <v>0</v>
      </c>
      <c r="C11" s="5" t="n">
        <v>-545</v>
      </c>
    </row>
    <row r="12" spans="1:3">
      <c r="A12" s="4" t="s">
        <v>148</v>
      </c>
      <c r="B12" s="5" t="n">
        <v>-9122</v>
      </c>
      <c r="C12" s="5" t="n">
        <v>-5570</v>
      </c>
    </row>
    <row r="13" spans="1:3">
      <c r="A13" s="4" t="s">
        <v>149</v>
      </c>
      <c r="B13" s="5" t="n">
        <v>-762</v>
      </c>
      <c r="C13" s="5" t="n">
        <v>871</v>
      </c>
    </row>
    <row r="14" spans="1:3">
      <c r="A14" s="3" t="s">
        <v>150</v>
      </c>
    </row>
    <row r="15" spans="1:3">
      <c r="A15" s="4" t="s">
        <v>151</v>
      </c>
      <c r="B15" s="5" t="n">
        <v>-39298</v>
      </c>
      <c r="C15" s="5" t="n">
        <v>-46371</v>
      </c>
    </row>
    <row r="16" spans="1:3">
      <c r="A16" s="4" t="s">
        <v>152</v>
      </c>
      <c r="B16" s="5" t="n">
        <v>-2988</v>
      </c>
      <c r="C16" s="5" t="n">
        <v>-16</v>
      </c>
    </row>
    <row r="17" spans="1:3">
      <c r="A17" s="4" t="s">
        <v>153</v>
      </c>
      <c r="B17" s="5" t="n">
        <v>13888</v>
      </c>
      <c r="C17" s="5" t="n">
        <v>-11766</v>
      </c>
    </row>
    <row r="18" spans="1:3">
      <c r="A18" s="4" t="s">
        <v>39</v>
      </c>
      <c r="B18" s="5" t="n">
        <v>-5120</v>
      </c>
      <c r="C18" s="5" t="n">
        <v>-4467</v>
      </c>
    </row>
    <row r="19" spans="1:3">
      <c r="A19" s="4" t="s">
        <v>154</v>
      </c>
      <c r="B19" s="5" t="n">
        <v>525</v>
      </c>
      <c r="C19" s="5" t="n">
        <v>6994</v>
      </c>
    </row>
    <row r="20" spans="1:3">
      <c r="A20" s="4" t="s">
        <v>61</v>
      </c>
      <c r="B20" s="5" t="n">
        <v>6539</v>
      </c>
      <c r="C20" s="5" t="n">
        <v>4560</v>
      </c>
    </row>
    <row r="21" spans="1:3">
      <c r="A21" s="4" t="s">
        <v>62</v>
      </c>
      <c r="B21" s="5" t="n">
        <v>5741</v>
      </c>
      <c r="C21" s="5" t="n">
        <v>6700</v>
      </c>
    </row>
    <row r="22" spans="1:3">
      <c r="A22" s="4" t="s">
        <v>155</v>
      </c>
      <c r="B22" s="5" t="n">
        <v>-138</v>
      </c>
      <c r="C22" s="5" t="n">
        <v>1218</v>
      </c>
    </row>
    <row r="23" spans="1:3">
      <c r="A23" s="4" t="s">
        <v>156</v>
      </c>
      <c r="B23" s="5" t="n">
        <v>-1950</v>
      </c>
      <c r="C23" s="5" t="n">
        <v>-16817</v>
      </c>
    </row>
    <row r="24" spans="1:3">
      <c r="A24" s="4" t="s">
        <v>157</v>
      </c>
      <c r="B24" s="5" t="n">
        <v>218746</v>
      </c>
      <c r="C24" s="5" t="n">
        <v>176780</v>
      </c>
    </row>
    <row r="25" spans="1:3">
      <c r="A25" s="3" t="s">
        <v>158</v>
      </c>
    </row>
    <row r="26" spans="1:3">
      <c r="A26" s="4" t="s">
        <v>159</v>
      </c>
      <c r="B26" s="5" t="n">
        <v>-140367</v>
      </c>
      <c r="C26" s="5" t="n">
        <v>-168830</v>
      </c>
    </row>
    <row r="27" spans="1:3">
      <c r="A27" s="4" t="s">
        <v>160</v>
      </c>
      <c r="B27" s="5" t="n">
        <v>-31618</v>
      </c>
      <c r="C27" s="5" t="n">
        <v>-29929</v>
      </c>
    </row>
    <row r="28" spans="1:3">
      <c r="A28" s="3" t="s">
        <v>161</v>
      </c>
    </row>
    <row r="29" spans="1:3">
      <c r="A29" s="4" t="s">
        <v>162</v>
      </c>
      <c r="B29" s="5" t="n">
        <v>-4382</v>
      </c>
      <c r="C29" s="5" t="n">
        <v>-10031</v>
      </c>
    </row>
    <row r="30" spans="1:3">
      <c r="A30" s="4" t="s">
        <v>163</v>
      </c>
      <c r="B30" s="5" t="n">
        <v>-3831</v>
      </c>
      <c r="C30" s="5" t="n">
        <v>-3738</v>
      </c>
    </row>
    <row r="31" spans="1:3">
      <c r="A31" s="4" t="s">
        <v>102</v>
      </c>
      <c r="B31" s="5" t="n">
        <v>2209</v>
      </c>
      <c r="C31" s="5" t="n">
        <v>5867</v>
      </c>
    </row>
    <row r="32" spans="1:3">
      <c r="A32" s="3" t="s">
        <v>164</v>
      </c>
    </row>
    <row r="33" spans="1:3">
      <c r="A33" s="4" t="s">
        <v>165</v>
      </c>
      <c r="B33" s="5" t="n">
        <v>-80785</v>
      </c>
      <c r="C33" s="5" t="n">
        <v>-66463</v>
      </c>
    </row>
    <row r="34" spans="1:3">
      <c r="A34" s="4" t="s">
        <v>166</v>
      </c>
      <c r="B34" s="5" t="n">
        <v>76498</v>
      </c>
      <c r="C34" s="5" t="n">
        <v>60165</v>
      </c>
    </row>
    <row r="35" spans="1:3">
      <c r="A35" s="4" t="s">
        <v>167</v>
      </c>
      <c r="B35" s="5" t="n">
        <v>0</v>
      </c>
      <c r="C35" s="5" t="n">
        <v>3251</v>
      </c>
    </row>
    <row r="36" spans="1:3">
      <c r="A36" s="4" t="s">
        <v>168</v>
      </c>
      <c r="B36" s="5" t="n">
        <v>-204</v>
      </c>
      <c r="C36" s="5" t="n">
        <v>3383</v>
      </c>
    </row>
    <row r="37" spans="1:3">
      <c r="A37" s="4" t="s">
        <v>169</v>
      </c>
      <c r="B37" s="5" t="n">
        <v>-182480</v>
      </c>
      <c r="C37" s="5" t="n">
        <v>-206325</v>
      </c>
    </row>
    <row r="38" spans="1:3">
      <c r="A38" s="3" t="s">
        <v>170</v>
      </c>
    </row>
    <row r="39" spans="1:3">
      <c r="A39" s="4" t="s">
        <v>171</v>
      </c>
      <c r="B39" s="5" t="n">
        <v>-39747</v>
      </c>
      <c r="C39" s="5" t="n">
        <v>-37021</v>
      </c>
    </row>
    <row r="40" spans="1:3">
      <c r="A40" s="3" t="s">
        <v>172</v>
      </c>
    </row>
    <row r="41" spans="1:3">
      <c r="A41" s="4" t="s">
        <v>173</v>
      </c>
      <c r="B41" s="5" t="n">
        <v>532332</v>
      </c>
      <c r="C41" s="5" t="n">
        <v>269977</v>
      </c>
    </row>
    <row r="42" spans="1:3">
      <c r="A42" s="4" t="s">
        <v>174</v>
      </c>
      <c r="B42" s="5" t="n">
        <v>-446005</v>
      </c>
      <c r="C42" s="5" t="n">
        <v>-356523</v>
      </c>
    </row>
    <row r="43" spans="1:3">
      <c r="A43" s="4" t="s">
        <v>175</v>
      </c>
      <c r="B43" s="5" t="n">
        <v>-50000</v>
      </c>
      <c r="C43" s="5" t="n">
        <v>0</v>
      </c>
    </row>
    <row r="44" spans="1:3">
      <c r="A44" s="4" t="s">
        <v>176</v>
      </c>
      <c r="B44" s="5" t="n">
        <v>-33300</v>
      </c>
      <c r="C44" s="5" t="n">
        <v>0</v>
      </c>
    </row>
    <row r="45" spans="1:3">
      <c r="A45" s="4" t="s">
        <v>177</v>
      </c>
      <c r="B45" s="5" t="n">
        <v>0</v>
      </c>
      <c r="C45" s="5" t="n">
        <v>157052</v>
      </c>
    </row>
    <row r="46" spans="1:3">
      <c r="A46" s="4" t="s">
        <v>178</v>
      </c>
      <c r="B46" s="5" t="n">
        <v>-906</v>
      </c>
      <c r="C46" s="5" t="n">
        <v>-2045</v>
      </c>
    </row>
    <row r="47" spans="1:3">
      <c r="A47" s="4" t="s">
        <v>179</v>
      </c>
      <c r="B47" s="5" t="n">
        <v>-37626</v>
      </c>
      <c r="C47" s="5" t="n">
        <v>31440</v>
      </c>
    </row>
    <row r="48" spans="1:3">
      <c r="A48" s="4" t="s">
        <v>180</v>
      </c>
      <c r="B48" s="5" t="n">
        <v>-1360</v>
      </c>
      <c r="C48" s="5" t="n">
        <v>1895</v>
      </c>
    </row>
    <row r="49" spans="1:3">
      <c r="A49" s="4" t="s">
        <v>181</v>
      </c>
      <c r="B49" s="5" t="n">
        <v>8420</v>
      </c>
      <c r="C49" s="5" t="n">
        <v>8149</v>
      </c>
    </row>
    <row r="50" spans="1:3">
      <c r="A50" s="4" t="s">
        <v>182</v>
      </c>
      <c r="B50" s="7" t="n">
        <v>7060</v>
      </c>
      <c r="C50" s="7" t="n">
        <v>10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3</v>
      </c>
      <c r="B1" s="2" t="s">
        <v>1</v>
      </c>
    </row>
    <row r="2" spans="1:3">
      <c r="B2" s="2" t="s">
        <v>2</v>
      </c>
      <c r="C2" s="2" t="s">
        <v>87</v>
      </c>
    </row>
    <row r="3" spans="1:3">
      <c r="A3" s="4" t="s">
        <v>184</v>
      </c>
      <c r="B3" s="10" t="n">
        <v>3.4</v>
      </c>
      <c r="C3" s="10"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13:23Z</dcterms:created>
  <dcterms:modified xmlns:dcterms="http://purl.org/dc/terms/" xmlns:xsi="http://www.w3.org/2001/XMLSchema-instance" xsi:type="dcterms:W3CDTF">2017-11-03T15:13:23Z</dcterms:modified>
</cp:coreProperties>
</file>